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Summary of Sig" sheetId="6" r:id="rId6"/>
    <s:sheet name="Merger" sheetId="7" r:id="rId7"/>
    <s:sheet name="Cash and Cash Equivalents and R" sheetId="8" r:id="rId8"/>
    <s:sheet name="Inventories" sheetId="9" r:id="rId9"/>
    <s:sheet name="Property and Equipment, Net" sheetId="10" r:id="rId10"/>
    <s:sheet name="Intangible Assets, net" sheetId="11" r:id="rId11"/>
    <s:sheet name="Debt" sheetId="12" r:id="rId12"/>
    <s:sheet name="Related Party Borrowings" sheetId="13" r:id="rId13"/>
    <s:sheet name="Net Loss Per Share" sheetId="14" r:id="rId14"/>
    <s:sheet name="Commitments and Contingencies" sheetId="15" r:id="rId15"/>
    <s:sheet name="Enterprise-Wide Information" sheetId="16" r:id="rId16"/>
    <s:sheet name="Income Taxes" sheetId="17" r:id="rId17"/>
    <s:sheet name="Organization and Summary of S18" sheetId="18" r:id="rId18"/>
    <s:sheet name="Merger (Tables)" sheetId="19" r:id="rId19"/>
    <s:sheet name="Inventories (Tables)" sheetId="20" r:id="rId20"/>
    <s:sheet name="Property and Equipment, Net (Ta" sheetId="21" r:id="rId21"/>
    <s:sheet name="Intangible Assets, net (Tables)" sheetId="22" r:id="rId22"/>
    <s:sheet name="Net Loss Per Share (Tables)" sheetId="23" r:id="rId23"/>
    <s:sheet name="Commitments and Contingencies (" sheetId="24" r:id="rId24"/>
    <s:sheet name="Enterprise-Wide Information (Ta" sheetId="25" r:id="rId25"/>
    <s:sheet name="Income Taxes (Tables)" sheetId="26" r:id="rId26"/>
    <s:sheet name="Organization and Summary of S27" sheetId="27" r:id="rId27"/>
    <s:sheet name="Merger (Details)" sheetId="28" r:id="rId28"/>
    <s:sheet name="Merger - Estimated Purchase Con" sheetId="29" r:id="rId29"/>
    <s:sheet name="Merger - Schedule of Assets Acq" sheetId="30" r:id="rId30"/>
    <s:sheet name="Merger - Fair Value of Intangib" sheetId="31" r:id="rId31"/>
    <s:sheet name="Merger - Proforma Information (" sheetId="32" r:id="rId32"/>
    <s:sheet name="Inventories (Detail)" sheetId="33" r:id="rId33"/>
    <s:sheet name="Property and Equipment, Net (De" sheetId="34" r:id="rId34"/>
    <s:sheet name="Property and Equipment, Net  - " sheetId="35" r:id="rId35"/>
    <s:sheet name="Intangible Assets, net (Details" sheetId="36" r:id="rId36"/>
    <s:sheet name="Debt  - Additional Information " sheetId="37" r:id="rId37"/>
    <s:sheet name="Related Party Borrowings (Detai" sheetId="38" r:id="rId38"/>
    <s:sheet name="Related Party Borrowings - Sche" sheetId="39" r:id="rId39"/>
    <s:sheet name="Net Loss Per Share - Reconcilia" sheetId="40" r:id="rId40"/>
    <s:sheet name="Net Loss Per Share  - Potential" sheetId="41" r:id="rId41"/>
    <s:sheet name="Commitments and Contingencies -" sheetId="42" r:id="rId42"/>
    <s:sheet name="Commitments and Contingencies  " sheetId="43" r:id="rId43"/>
    <s:sheet name="Commitments and Contingencies44" sheetId="44" r:id="rId44"/>
    <s:sheet name="Commitments and Contingencies45" sheetId="45" r:id="rId45"/>
    <s:sheet name="Enterprise-Wide Information - R" sheetId="46" r:id="rId46"/>
    <s:sheet name="Enterprise-Wide Information  - " sheetId="47" r:id="rId47"/>
    <s:sheet name="Income Taxes (Details)" sheetId="48" r:id="rId48"/>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ZHNE</t>
  </si>
  <si>
    <t>Entity Registrant Name</t>
  </si>
  <si>
    <t>DASAN ZHONE SOLUTIONS INC</t>
  </si>
  <si>
    <t>Entity Central Index Key</t>
  </si>
  <si>
    <t>Current Fiscal Year End Date</t>
  </si>
  <si>
    <t>--12-31</t>
  </si>
  <si>
    <t>Entity Filer Category</t>
  </si>
  <si>
    <t>Accelerated Filer</t>
  </si>
  <si>
    <t>Entity Common Stock, Shares Outstanding</t>
  </si>
  <si>
    <t>Condensed Consolidated Balance Sheets (Unaudited) - USD ($) $ in Thousands</t>
  </si>
  <si>
    <t>[1]</t>
  </si>
  <si>
    <t>Dec. 31, 2015</t>
  </si>
  <si>
    <t>Current assets:</t>
  </si>
  <si>
    <t>Cash and cash equivalents</t>
  </si>
  <si>
    <t>[2]</t>
  </si>
  <si>
    <t>Restricted cash</t>
  </si>
  <si>
    <t>Short-term investments</t>
  </si>
  <si>
    <t>Accounts receivable, net of allowances for sales returns and doubtful accounts of $5,492 as of September 30, 2016 and $868 as of December 31, 2015</t>
  </si>
  <si>
    <t>Other receivables</t>
  </si>
  <si>
    <t>Current deferred income tax assets</t>
  </si>
  <si>
    <t>Inventories, net</t>
  </si>
  <si>
    <t>Prepaid expenses and other current assets</t>
  </si>
  <si>
    <t>Total current assets</t>
  </si>
  <si>
    <t>Property and equipment, net</t>
  </si>
  <si>
    <t>Intangible assets, net</t>
  </si>
  <si>
    <t>Non-current deferred income tax assets</t>
  </si>
  <si>
    <t>Other assets</t>
  </si>
  <si>
    <t>Total assets</t>
  </si>
  <si>
    <t>Current liabilities:</t>
  </si>
  <si>
    <t>Accounts payable</t>
  </si>
  <si>
    <t>Short-term debt</t>
  </si>
  <si>
    <t>Accrued and other liabilities</t>
  </si>
  <si>
    <t>Total current liabilities</t>
  </si>
  <si>
    <t>Long-term debt - Related Party</t>
  </si>
  <si>
    <t>Other long-term liabilities</t>
  </si>
  <si>
    <t>Total liabilities</t>
  </si>
  <si>
    <t>Stockholders’ equity:</t>
  </si>
  <si>
    <t>Common stock, $0.001 par value. Authorized 180,000 shares; 81,874 shares and 353,678,362 shares of DNS outstanding as of September 30, 2016 and December 31, 2015, respectively</t>
  </si>
  <si>
    <t>Additional paid-in capital</t>
  </si>
  <si>
    <t>Other comprehensive loss</t>
  </si>
  <si>
    <t>Accumulated deficit</t>
  </si>
  <si>
    <t>Non-controlling interest</t>
  </si>
  <si>
    <t>Total stockholders’ equity</t>
  </si>
  <si>
    <t>Total liabilities and stockholders’ equity</t>
  </si>
  <si>
    <t>Predecessor</t>
  </si>
  <si>
    <t>The Company is still in the process of engaging a new independent registered public accounting firm. Accordingly, a review, pursuant to PCAOB AU 722, Interim Financial Information, by an independent registered public accounting firm has not been completed for the indicated period.</t>
  </si>
  <si>
    <t>Condensed Consolidated Balance Sheets (Unaudited) (Parenthetical) - USD ($) $ in Thousands</t>
  </si>
  <si>
    <t>Statement of Financial Position [Abstract]</t>
  </si>
  <si>
    <t>Accounts receivable, allowances for sales returns and doubtful accounts</t>
  </si>
  <si>
    <t>Common stock, par value (in dollars per share)</t>
  </si>
  <si>
    <t>Common stock, authorized (in shares)</t>
  </si>
  <si>
    <t>Common stock, issued (in shares)</t>
  </si>
  <si>
    <t>Common stock, outstanding (in shares)</t>
  </si>
  <si>
    <t>Condensed Consolidated Statements of Comprehensive Income (Loss) (Unaudited) - USD ($) shares in Thousands, $ in Thousands</t>
  </si>
  <si>
    <t>3 Months Ended</t>
  </si>
  <si>
    <t>Sep. 30, 2015</t>
  </si>
  <si>
    <t>Income Statement [Abstract]</t>
  </si>
  <si>
    <t>Net revenue</t>
  </si>
  <si>
    <t>Cost of revenue</t>
  </si>
  <si>
    <t>Gross profit</t>
  </si>
  <si>
    <t>Operating expenses:</t>
  </si>
  <si>
    <t>Research and product development</t>
  </si>
  <si>
    <t>Selling, general and administrative</t>
  </si>
  <si>
    <t>Amortization of intangible assets</t>
  </si>
  <si>
    <t>Total operating expenses</t>
  </si>
  <si>
    <t>Operating loss</t>
  </si>
  <si>
    <t>Interest expense, net</t>
  </si>
  <si>
    <t>Other income, net</t>
  </si>
  <si>
    <t>Loss before income taxes</t>
  </si>
  <si>
    <t>Income tax expense (benefit)</t>
  </si>
  <si>
    <t>Net loss</t>
  </si>
  <si>
    <t>Less: Net income attributable to non-controlling interest</t>
  </si>
  <si>
    <t>Net loss attributable to DASAN Zhone Solutions, Inc.</t>
  </si>
  <si>
    <t>Foreign currency translation adjustments</t>
  </si>
  <si>
    <t>Comprehensive loss</t>
  </si>
  <si>
    <t>Less: Comprehensive income attributable to non-controlling interest</t>
  </si>
  <si>
    <t>Comprehensive loss attributable to DASAN Zhone Solutions, Inc.</t>
  </si>
  <si>
    <t>Basic and diluted net loss per share (in USD per share)</t>
  </si>
  <si>
    <t>Weighted average shares outstanding used to compute basic net loss per share (in shares)</t>
  </si>
  <si>
    <t>Weighted average shares outstanding used to compute diluted net loss per share (in shares)</t>
  </si>
  <si>
    <t>Condensed Consolidated Statements of Cash Flows (Unaudited) - USD ($) $ in Thousands</t>
  </si>
  <si>
    <t>Statement of Cash Flows [Abstract]</t>
  </si>
  <si>
    <t>[1],[2]</t>
  </si>
  <si>
    <t>Adjustments to reconcile net loss to net cash provided by (used in) operating activities:</t>
  </si>
  <si>
    <t>Depreciation and amortization</t>
  </si>
  <si>
    <t>Stock-based compensation</t>
  </si>
  <si>
    <t>Sales returns and doubtful accounts</t>
  </si>
  <si>
    <t>Loss on foreign currency translation</t>
  </si>
  <si>
    <t>Deferred income taxes</t>
  </si>
  <si>
    <t>Gain on foreign currency translation</t>
  </si>
  <si>
    <t>Other</t>
  </si>
  <si>
    <t>Changes in operating assets and liabilities:</t>
  </si>
  <si>
    <t>Accounts receivable</t>
  </si>
  <si>
    <t>Prepaid expenses and other assets</t>
  </si>
  <si>
    <t>Net cash provided by (used in) operating activities</t>
  </si>
  <si>
    <t>Cash flows from investing activities:</t>
  </si>
  <si>
    <t>Decrease in restricted cash</t>
  </si>
  <si>
    <t>Increase in short-term loans to others</t>
  </si>
  <si>
    <t>Acquisition of other current financial assets</t>
  </si>
  <si>
    <t>Proceeds from other current financial assets</t>
  </si>
  <si>
    <t>Proceeds from disposal of property and equipment</t>
  </si>
  <si>
    <t>Acquisition of property and equipment</t>
  </si>
  <si>
    <t>Acquisition of intangible assets</t>
  </si>
  <si>
    <t>Proceeds of other non-current financial assets</t>
  </si>
  <si>
    <t>Decrease in long-term loans to others</t>
  </si>
  <si>
    <t>Increase in long-term loans to others</t>
  </si>
  <si>
    <t>Net cash (used in) provided by investing activities</t>
  </si>
  <si>
    <t>Cash flows from financing activities:</t>
  </si>
  <si>
    <t>(Repayments of) proceeds from short-term borrowings</t>
  </si>
  <si>
    <t>Proceeds from long-term borrowings</t>
  </si>
  <si>
    <t>Government grants received</t>
  </si>
  <si>
    <t>Proceeds from issuance of common stock</t>
  </si>
  <si>
    <t>Decrease in capital surplus</t>
  </si>
  <si>
    <t>Net cash provided by financing activities</t>
  </si>
  <si>
    <t>Effect of exchange rate changes on cash</t>
  </si>
  <si>
    <t>Net increase (decrease) in cash and cash equivalents</t>
  </si>
  <si>
    <t>Cash and cash equivalents at beginning of period</t>
  </si>
  <si>
    <t>Cash and cash equivalents at end of period</t>
  </si>
  <si>
    <t>[3]</t>
  </si>
  <si>
    <t>Organization and Summary of Significant Accounting Policies</t>
  </si>
  <si>
    <t>Accounting Policies [Abstract]</t>
  </si>
  <si>
    <t>Organization and Summary of Significant Accounting Policies (a) Description of Business DASAN Zhone Solutions, Inc. (formerly known as Zhone Technologies, Inc. and referred to, collectively with its subsidiaries, as "DASAN Zhone" or the "Company") is a global leader in broad-based network access solutions. The Company provides solutions in five major product areas: broadband access, mobile backhaul, Ethernet switching, passive optical LAN ("POLAN") and software defined networks ("SDN"). More than 750 of the world's most innovative network operators, service providers and enterprises turn to DASAN Zhone for fiber access transformation. DASAN Zhone was incorporated under the laws of the state of Delaware in June 1999. On September 9, 2016, the Company acquired Dasan Network Solutions, Inc. ("DNS") through the merger of a wholly owned subsidiary of the Company with and into DNS, with DNS surviving as a wholly owned subsidiary of the Company (the "Merger"). In connection with the Merger, the Company changed its name from Zhone Technologies, Inc. to DASAN Zhone Solutions, Inc. For periods through September 8, 2016, Zhone Technologies, Inc. is referred to as "Legacy Zhone." The Company’s common stock continues to be traded on the Nasdaq Capital Market, and the Company’s ticker symbol was changed from "ZHNE" to "DZSI" effective September 12, 2016. The Company is headquartered in Oakland, California. (b) Basis of Presentation The condensed consolidated financial statements are unaudited and reflect all adjustments (consisting only of normal recurring adjustments)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DNS and notes thereto included in the Company’s Definitive Proxy Statement filed with the Securities and Exchange Commission on August 8, 2016. As discussed more fully in Note 2, on September 9, 2016, the Company acquired DNS through the Merger of a wholly owned subsidiary of the Company ("Merger Sub") with and into DNS, with DNS surviving as a wholly owned subsidiary of the Company. The Merger is treated as a reverse acquisition for accounting purposes, with DNS as the acquirer of the Company. As such, the financial results of the Company for the three and nine months ended September 30, 2016 presented in this Form 10-Q reflect the operating results of DNS and its consolidated subsidiaries for the period commencing on the first day of the applicable period through September 8, 2016, and reflect the operating results of both DNS and Legacy Zhone and their respective consolidated subsidiaries for the period September 9 through September 30, 2016. Such results are compared to the financial results for DNS and its consolidated subsidiaries for the three and nine months ended September 30, 2015. The balance sheet of the Company reflects the fair value of the assets and liabilities of Legacy Zhone as of the effective date of the Merger. Those assets include the fair value of acquired intangible assets and goodwill. Due to the foregoing, the Company’s financial results for the three and nine months ended September 30, 2016 are not comparable to its financial results for the three and nine months ended September 30, 2015. The fourth quarter ending December 31, 2016 will be the first quarter in which the Company’s financial results reflect a full quarter of operating results for both DNS and Legacy Zhone and their respective consolidated subsidiaries. Except as otherwise specifically noted herein, all references to the "Company" refer to (i) DNS and its consolidated subsidiaries for periods through September 8, 2016 and (ii) the Company and its consolidated subsidiaries for periods on or after September 9, 2016. (c) Risks and Uncertainties The accompanying condensed consolidated financial statements have been prepared assuming that the Company will continue as a going concern. The Company incurred a net loss of $3.0 million for the year ended December 31, 2015 and a net loss of $8.3 million for the nine months ended September 30, 2016 , which net losses have continued to reduce cash and cash equivalents. As of September 30, 2016 , the Company had approximately $34.4 million in cash and cash equivalents and $26.9 million in aggregate principal amount of outstanding borrowings under short-term loans and the Company's loan agreement with DASAN Networks, Inc ("DASAN"). In addition, the Company had an aggregate of $37.0 million in revolving line of credit facilities as of September 30, 2016, which included the Company's $25.0 million revolving line of credit and letter of credit facility (the “WFB Facility”) with Wells Fargo Bank (“WFB”). The Company had no borrowings outstanding under the WFB Facility and $5.7 million in aggregate principal amount of borrowings under its other revolving line of credit facilities at September 30, 2016. See Note 7 and Note 8 for additional information. The Company’s current lack of liquidity could harm it by: • increasing its vulnerability to adverse economic conditions in its industry or the economy in general; • requiring substantial amounts of cash to be used for debt servicing, rather than other purposes, including operations; • limiting its ability to plan for, or react to, changes in its business and industry; and • influencing investor and customer perceptions about its financial stability and limiting its ability to obtain financing or acquire customers. In order to meet the Company’s liquidity needs and finance its capital expenditures and working capital needs for the business, the Company may be required to sell assets, issue debt or equity securities, purchase credit insurance or borrow on unfavorable terms. In addition, the Company may be required to reduce its operations in low margin regions, including reductions in headcount. The Company may be unable to sell assets, issue securities or access additional indebtedness to meet these needs on favorable terms, or at all. If additional capital is raised through the issuance of debt securities or other debt financing, the terms of such debt may include covenants, restrictions and financial ratios that may restrict the Company’s ability to operate its business. Likewise, any equity financing could result in additional dilution of the Company’s stockholders. If the Company is unable to sell assets, issue securities or access additional indebtedness to meet these needs on favorable terms, or at all, the Company may become unable to pay its ordinary expenses, including its debt service, on a timely basis and may be required to reduce the scope of its planned product development and sales and marketing efforts beyond the reductions it has previously taken. Based on the Company’s current plans and business conditions, it believes that its focused operating expense discipline along with its existing cash, cash equivalents and available credit facilities will be sufficient to satisfy its anticipated cash requirements for at least the next twelve months. The Company's financial condition and results of operations could be materially and adversely affected by various factors, including: • Potential deferment of purchases and orders by customers; • Customers’ inability to obtain financing to make purchases from the Company and/or maintain their business; • Negative impact from increased financial pressures on third-party dealers, distributors and retailers; • Intense competition in the communication equipment market; • Commercial acceptance of the Company’s products; and • Negative impact from increased financial pressures on key suppliers. The Company may experience material adverse impacts on its business, operating results and financial condition as a result of weak or recessionary economic or market conditions in the United States, Korea or the rest of the world. (e) Use of Estimates 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 (f) 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 (g) Fair Value of Financial Instruments As of September 30, 2016 and December 31, 2015, the Company's financial instruments included cash and cash equivalents, short-term investments, trade and other receivables, other current assets, accounts payable, other current liabilities and debt. Due to the short-term maturities of cash and cash equivalents, trade and other receivables, other current assets, accounts payable and other current liabilities, the carrying amounts approximate fair value at the applicable balance sheet date. The carrying value of debt approximated its fair value based on a comparison with then-prevailing market interest rates. Due to the short-term maturities of the Company’s investments, carrying amounts approximated fair value at the applicable balance sheet date. The fair value of these instruments would be categorized as Level 2 in the fair value hierarchy, with the exception of cash and cash equivalents, which would be categorized as Level 1. (h) 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 For the three months ended September 30, 2016 and 2015, three customers represented 46% and 63% of net revenue, respectively. For the nine months ended September 30, 2016 and 2015, three customers represented 44% and 56% of net revenue, respectively. Three customers accounted for 37% and 66% of net accounts receivable as of September 30, 2016 and December 31, 2015, respectively. As of September 30, 2016 and December 31, 2015, receivables from customers in countries other than the United States represented 80% and 93% , respectively, of net accounts receivable. (i) Comprehensive Loss There have been no items reclassified out of accumulated other comprehensive loss and into net loss. The Company’s other comprehensive loss for the nine months ended September 30, 2016 and 2015 is comprised of only foreign exchange translation adjustments. (j) Recent Accounting Pronouncements On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is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SU No. 2015-11 should be applied prospectively with earlier application permitted as of the beginning of an interim or annual reporting period. The Company is evaluating the effect that ASU 2015-11 will have on its consolidated financial statements and related disclosures. In November 2015, the FASB issued ASU 2015-17, Income Taxes, Balance Sheet Classification of Deferred Taxes, which simplifies the classification of deferred tax assets and liabilities as non-currrent in the balance sheet. The updated guidance is effective for the Company on January 1, 2017, and early adoption is permitted. The Company has not yet evaluated the impact of the guidance on its consolidated financial statements and related disclosures. In February 2016, the FASB issued ASU 2016-02, Leases. ASU 2016-02 requires that lease arrangements longer than 12 months result in an entity recognizing an asset and liability. The updated guidance is effective for the Company on January 1, 2019, and early adoption is permitted. The Company has not yet evaluated the impact of the guidance on its consolidated financial statements and related disclosures. In March 2016, the FASB issued ASU 2016-09, Improvements to Employee Share-Based Payment Accounting, which requires entities to simplify several aspects of the accounting for share-based payment transactions, including income tax consequences, classification of awards as either equity or liabilities, and classification on statements of cash flows. The guidance is effective for the Company on January 1, 2017, and early adoption is permitted. The Company has not yet evaluated the impact of the guidance on its consolidated financial statements and related disclosures. In May 2016, the FASB issued ASU 2016-12, Revenue from Contracts with Customers, Narrow-Scope Improvements and Practical Expedients, which provides clarification on how to assess collectibility, present sales tax, treat noncash consideration, and account for completed and modified contracts at the time of transition of ASU 2014-09. The effective date of this updated guidance for the Company is the same as the effective date of ASU 2014-09, which is January 1, 2018. The Company has not yet evaluated the impact of the guidance on its consolidated financial statements and related disclosures. In August 2016, FASB issued ASU 2016-15, Statement of Cash Flows, Classification of Certain Cash Receipts and Cash Payments, which addresses eight specific cash flow issues with the objective of reducing the existing diversity in practice. The updated guidance is effective for the Company on January 1, 2018, and early adoption is permitted. The Company has not yet evaluated the impact of the guidance on its consolidated financial statements and related disclosures.</t>
  </si>
  <si>
    <t>Merger</t>
  </si>
  <si>
    <t>Business Combinations [Abstract]</t>
  </si>
  <si>
    <t>Merger On September 9, 2016, the Company acquired DNS through the Merger of a wholly owned subsidiary of the Company with and into DNS, with DNS surviving as a wholly owned subsidiary of the Company. At the effective time of the Merger, all issued and outstanding shares of capital stock of DNS held by DASAN were canceled and converted into the right to receive shares of the Company's common stock in an amount equal to 58% of the issued and outstanding shares of the Company's commons stock immediately following the Merger. Accordingly, at the effective time of the Merger, the Company issued 47,465,082 shares of the Company’s common stock to DASAN as consideration in the Merger, of which 4,746,508 shares are being held in escrow as security for claims for indemnifiable losses in accordance with the merger agreement relating to the Merger. As a result, immediately following the effective time of the Merger, DASAN held 58% of the outstanding shares of the Company's common stock and the holders of the Company's common stock immediately prior to the Merger retained, in the aggregate, 42% of the outstanding shares of the Company's common stock. As described in Note 1, the Company accounted for the Merger as a reverse acquisition under the acquisition method of accounting in accordance with ASC 805, "Business Combination." Consequently, for the purpose of the Purchase Price Allocation ("PPA") DNS' assets and liabilities have been retained at their carrying values and Legacy Zhone's assets acquired, and liabilities assumed, by DNS (as the accounting acquirer in the Merger) have been recorded at their fair value measured as of September 9, 2016. The Merger combines leading technology platforms with a broadened customer base. The total purchase consideration in the Merger is based on the number of shares of Legacy Zhone common stock and Legacy Zhone stock options outstanding immediately prior to the closing of the Merger, and was determined based on the closing price of $1.19 per share of the Company's common stock on the September 9, 2016 (the effective date of the Merger) and the 34,371,266 shares. The estimated total purchase consideration is calculated as follows (in thousands): Shares Estimated Fair Value NOT REVIEWED Shares of Legacy Zhone stock as of September 8, 2016 34,371 $ 40,902 Legacy Zhone stock options 1,323 715 Assumed liabilities 25,717 Total Purchase Consideration $ 67,334 The Company has performed a preliminary valuation analysis of the market value of the assets and liabilities of Legacy Zhone. The following table summarizes the preliminary allocation of the fair value consideration transferred as of the acquisition date (unaudited, in thousands): Fair Value of Total Assets NOT REVIEWED Current tangible assets 40,747 Non-current tangible assets 4,464 Total tangible assets $ 45,211 Identifiable Intangible Assets Developed technology 3,040 Customer relationships 6,740 Backlog 2,017 Total Intangible Assets $ 11,797 Goodwill $ 10,326 Total Indicated Fair Value of Assets $ 67,334 The fair value of the assets acquired includes trade receivables of $17.1 million . During the three months period ended September 30, 2016, the Company recorded $3.5 million in Merger-related costs. These expenses are included in general and administrative expense. The goodwill is mainly attributable to the fair values assigned to the acquired intangible assets. The following table presents the preliminary fair values of the acquired intangible assets at the effective date of the Merger (in thousands, except years): Useful life (in Years) Fair Value Accumulated Amortization Net NOT REVIEWED Developed technology 5 3,040 (51 ) 2,989 Customer relationships 7 6,740 (80 ) 6,660 Backlog 1 2,017 (168 ) 1,849 11,797 (299 ) 11,498 The following unaudited pro forma condensed combined financial information for the three and nine months ended September 30, 2016 and 2015 gives effect to the Merger as if it had occurred at the beginning of each period presented. The unaudited pro forma condensed combined financial information has been included for comparative purposes only and is not necessarily indicative of the combined company's financial position or results of operations might have been had the Merger been completed as of the dates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related costs). Three Months Ended September 30, Nine Months Ended 2016 2015 2016 2015 NOT REVIEWED NOT REVIEWED Pro forma total net revenue $ 40,666 $ 44,719 $ 144,954 $ 170,082 Pro forma net income (loss) (17,786 ) (8,665 ) (28,058 ) (13,585 ) For the period from September 9, 2016 (the effective date of the Merger) through September 30, 2016, the Company's income statement included $5.7 million of revenues and $2.5 million of net loss from the Legacy Zhone business.</t>
  </si>
  <si>
    <t>Cash and Cash Equivalents and Restricted Cash</t>
  </si>
  <si>
    <t>Cash and Cash Equivalents [Abstract]</t>
  </si>
  <si>
    <t>Cash and Cash Equivalents and Restricted Cash As of September 30, 2016 and December 31, 2015, the Company's cash and cash equivalents comprised financial deposits. Restricted cash comprised cash restricted for research and development activities and collateral for borrowings.</t>
  </si>
  <si>
    <t>Inventories</t>
  </si>
  <si>
    <t>Inventory Disclosure [Abstract]</t>
  </si>
  <si>
    <t>Inventories Inventories as of September 30, 2016 and December 31, 2015 were as follows (in thousands): September 30, December 31, NOT REVIEWED Raw materials $ 12,935 $ 5,519 Work in process 3,369 2,074 Finished goods 12,529 5,022 Other $ 3,124 $ 1,285 $ 31,957 $ 13,900</t>
  </si>
  <si>
    <t>Property and Equipment, Net</t>
  </si>
  <si>
    <t>Property, Plant and Equipment [Abstract]</t>
  </si>
  <si>
    <t>Property and Equipment, net Property and equipment, net, as of September 30, 2016 and December 31, 2015 were as follows (in thousands): September 30, December 31, NOT REVIEWED Machinery and equipment $ 14,468 $ 3,173 Computers and software 3,868 — Facilities 22,237 20,472 Furniture and fixtures 1,333 1,052 Leasehold improvements 4,640 — Other 77 74 46,623 24,771 Less accumulated depreciation and amortization (40,022 ) (22,121 ) Less government grants $ (343 ) $ (399 ) $ 6,258 $ 2,251 Depreciation expense associated with property and equipment for the three months ended September 30, 2016 and 2015 amounted to $0.6 million and $0.4 million , respectively. Depreciation expense associated with property and equipment for the nine months ended September 30, 2016 and 2015 amounted to $ 1.2 million and $1.1 million , respectively. The Company receives grants from the government mainly to support capital expenditures. Such grants are deferred and are generally refundable to the extent the Company does not utilize the funds for qualifying expenditures. Once earned, the Company records the grants as a contra amount to the assets and amortizes such amount over the useful lives of the related assets as a reduction to depreciation expense.</t>
  </si>
  <si>
    <t>Intangible Assets, net</t>
  </si>
  <si>
    <t>Goodwill and Intangible Assets Disclosure [Abstract]</t>
  </si>
  <si>
    <t>Intangible Assets, net Intangible assets, net, as of September 30, 2016 and December 31, 2015 were as follows (in thousands): September 30, December 31, NOT REVIEWED Goodwill $ 11,019 $ 693 Developed Technology 3,040 — Customer Relationships 6,740 — Backlog 2,017 — Other 137 40 Less accumulated amortization (380 ) (37 ) Other intangible assets, net 11,554 3 Intangible assets, net $ 22,573 $ 696 Impairment and amortization expense associated with intangible assets for the three months ended September 30, 2016 and 2015 amounted to $0.3 million and less than $0.1 million , respectively. Impairment and amortization expense associated with intangible assets for the nine months ended September 30, 2016 and 2015 amounted to $0.4 million and less than $0.1 million , respectively.</t>
  </si>
  <si>
    <t>Debt</t>
  </si>
  <si>
    <t>Debt Disclosure [Abstract]</t>
  </si>
  <si>
    <t>Debt WFB Facility As of September 30, 2016 , the Company had a $25.0 million revolving line of credit and letter of credit facility with WFB. Under the WFB Facility, the Company has the option of borrowing funds at agreed upon interest rates. The amount that the Company is able to borrow under the WFB Facility varies based on eligible accounts receivable and inventory, as defined in the agreement, as long as the aggregate amount outstanding does not exceed $25.0 million less the amount committed as security for letters of credit, which at September 30, 2016 was $3.8 million To maintain availability of funds under the WFB Facility, the Company pays a commitment fee on the unused portion. The commitment fee is 0.25% per annum and is recorded as interest expense. The Company had no outstanding borrowings and $3.8 million committed as security for letters of credit under its WFB Facility at September 30, 2016. The Company had $ 2.9 million of borrowing availability remaining under the WFB Facility as of September 30, 2016 . The maturity date under the WFB Facility is March 31, 2019. The amounts borrowed under the WFB Facility bear interest, payable monthly, at a floating rate equal to the three-month LIBOR plus a margin based on our average excess availability (as calculated under the WFB Facility). The interest rate on the WFB Facility was 3.35% at September 30, 2016 . The Company’s obligations under the WFB Facility are secured by substantially all of its personal property assets and those of its subsidiaries that guarantee the WFB Facility, including their intellectual property. The WFB Facility contains certain financial covenants, and customary affirmative covenants and negative covenants. If the Company defaults under the WFB Facility due to a covenant breach or otherwise, WFB may be entitled to, among other things, require the immediate repayment of all outstanding amounts and sell the Company’s assets to satisfy the obligations under the WFB Facility. As of September 30, 2016 , the Company was in compliance with these covenants. Bank and Trade Facilities - Foreign Operations Certain of the Company's foreign subsidiaries have entered into various financing arrangements with foreign banks and other lending institutions consisting primarily of revolving lines of credit, trade facilities, term loans and export development loans. These facilities are renewed on an annual basis and are generally secured by a security interest in certain assets of the applicable foreign subsidiaries. Payments under such facilities are made in accordance with the given lender’s amortization schedules. As of September 30, 2016 and December 31, 2015, the Company had an aggregate outstanding balance of $20.1 million and $21.8 million , respectively, under such financing arrangements, and the interest rate per annum applicable to outstanding borrowings under these financing arrangements as of September 30, 2016 and December 31, 2015 ranged from 1.66% to 4.26% and 2.04% to 3.55% , respectively.</t>
  </si>
  <si>
    <t>Related Party Borrowings</t>
  </si>
  <si>
    <t>Related Party Transactions [Abstract]</t>
  </si>
  <si>
    <t>Related Party Borrowings In connection with the Merger, on September 9, 2016, the Company entered into a Loan Agreement with DASAN for a $5.0 million unsecured subordinated term loan facility. Under the Loan Agreement, the Company was permitted to request drawdowns of one or more term loans in an aggregate principal amount not to exceed $5.0 million . As of September 30, 2016, $5.0 million in term loans was outstanding under the facility. Such term loans mature in September 2021 and are pre-payable at any time by the Company without premium or penalty. The interest rate as of September 30, 2016 under this facility was 4.6% per annum. In addition, the Company's subsidiary DNS borrowed $1.8 million from DASAN for capital investment in February 2016, which amount was outstanding as of September 30, 2016. This loan matures in March 2017 with an option of renewal by mutual agreement, and bears interest at a rate of 6.9% per annum, payable annually.</t>
  </si>
  <si>
    <t>Net Loss Per Share</t>
  </si>
  <si>
    <t>Earnings Per Share [Abstract]</t>
  </si>
  <si>
    <t>Net Loss Per Share Basic net loss per share is computed by dividing the net loss applicable to holders of common stock for the period by the weighted average number of shares of common stock outstanding during the period. The calculation of diluted net loss per share gives effect to common stock equivalents; however, potential common equivalent shares are excluded if their effect is antidilutive. Potential common equivalent shares are composed of incremental shares of common equivalent shares issuable upon the exercise of stock options and warrants. The following table is a reconciliation of the numerator and denominator in the basic and diluted net loss per share calculation (in thousands, except per share data): Three Months Ended September 30, Nine Months Ended September 30, 2016 2015 2016 2015 NOT REVIEWED NOT REVIEWED Net loss: $ (4,881 ) $ (2,780 ) $ (8,287 ) $ (4,938 ) Weighted average number of shares outstanding: Basic 81,839 347,005 81,739 347,005 Effect of dilutive securities: Stock options and share awards — — — — Diluted 81,839 347,005 81,739 347,005 Net loss per share Basic $ (0.06 ) $ (0.01 ) $ (0.10 ) $ (0.01 ) Diluted $ (0.06 ) $ (0.01 ) $ (0.10 ) $ (0.01 ) The following tables set forth potential shares of the Company's common stock that are not included in the diluted net loss per share calculation for the three and nine months ended September 30,2 016 because their effect would be antidilutive for the periods indicated (in thousands, except exercise price per share data): Three Months Ended September 30, 2016 Weighted Average Exercise Price Nine Months Ended September 30, 2016 Weighted Average Exercise Price NOT REVIEWED Outstanding stock options $ 4,019 $ 1.38 $ 4,019 $ 1.38 There were no shares that had anti-dilutive effect on the calculation of diluted net loss per share for the three and nine months ended September 30, 2015.</t>
  </si>
  <si>
    <t>Commitments and Contingencies</t>
  </si>
  <si>
    <t>Commitments and Contingencies Disclosure [Abstract]</t>
  </si>
  <si>
    <t>Commitments and Contingencies Operating Leases The Company has entered into operating leases for certain office space and equipment, some of which contain renewal options. Estimated future lease payments under all non-cancelable operating leases with terms in excess of one year, including taxes and service fees, are as follows (in thousands): Operating Leases NOT REVIEWED Year ending December 31: 2016 (remainder of the year) $ 272 2017 1,470 2018 1,066 2019 597 2020 and thereafter 4,237 Total minimum lease payments $ 7,642 Warranties The Company accrues for warranty costs based on historical trends for the expected material and labor costs to provide warranty services. Warranty periods are generally up to two years from the date of shipment. The following table reconciles changes in the Company’s accrued warranties and related costs for the nine months ended September 30, 2016 and 2015 (in thousands): Nine Months Ended September 30, 2016 2015 NOT REVIEWED Beginning balance $ 1,093 $ 389 Charged to cost of revenue 703 289 Claims and settlements (805 ) (297 ) Ending balance $ 991 $ 381 Performance Bonds In the normal course of operations, from time to time, the Company arranges for the issuance of various types of surety bonds, such as bid and performance bonds, which are agreements under which the surety company guarantees that the Company will perform in accordance with contractual or legal obligations. As of September 30, 2016 , the Company did not have any outstanding surety bonds. Purchase Commitments The Company has agreements with various contract manufacturers which include non-cancellable inventory purchase commitments. The Company’s inventory purchase commitments typically allow for cancellation of orders 30 days in advance of the required inventory availability date as set by the Company at time of order. The amount of non-cancellable purchase commitments outstanding, net of reserve, was $5.5 million as of September 30, 2016 . Payment Guarantees Provided by Third Parties The following table sets forth third parties that have provided payment guarantees of the Company's indebtedness and other obligations as of September 30, 2016 (in thousands): Guarantor Amount Guaranteed Description of Obligations Guaranteed NOT REVIEWED DASAN $ 4,378 Borrowings from Shinhan Bank DASAN 4,800 Borrowings from KEB Hana Bank DASAN 11,684 Borrowings from Industrial Bank of Korea DASAN 6,000 Letter of credit from Nonghyup Bank Industrial Bank of Korea 3,593 Letter of credit NongHyup Bank 2,156 Letter of credit Other 1,438 Purchasing card and performance payment guarantee 1 $ 34,049 1 The Company is responsible for the warranty liabilities generally for a period of up to two year s for major product sales and has obtained surety insurance with respect to part of such warranty liabilities. Royalties The Company has certain royalty commitments associated with the shipment and licensing of certain products. Royalty expense is generally based on a dollar amount per unit shipped or a percentage of the underlying revenue and is recorded in cost of revenue. Legal Proceedings The Company is subject to various legal proceedings, claims and litigation arising in the ordinary course of business. While the outcome of these matters is currently not determinable, the Company does not expect that the ultimate costs to resolve these matters will have a material adverse effect on its consolidated financial position or results of operations. However, litigation is subject to inherent uncertainties, and unfavorable rulings could occur. If an unfavorable ruling were to occur, there exists the possibility of a material adverse impact on the results of operations of the period in which the ruling occurs, or future periods.</t>
  </si>
  <si>
    <t>Enterprise-Wide Information</t>
  </si>
  <si>
    <t>Segment Reporting [Abstract]</t>
  </si>
  <si>
    <t>Enterprise-Wide Information The Company is a global leader in broad-based network access solutions. The Company provides solutions in five major product areas: broadband access, Ethernet switching, mobile backhaul, POLAN and SDN. The Company’s chief operating decision makers are the Company’s Co-Chief Executive Officers. The Co-Chief Executive Officers review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summarizes required disclosures about geographic concentrations and revenue by products and services (in thousands): Three Months Ended Nine Months Ended September 30, September 30, 2016 2015 2016 2015 NOT REVIEWED NOT REVIEWED Revenue by Geography: United States $ 3,382 $ 550 $ 7,240 $ 3,988 Canada 255 — 255 — Total North America 3,637 550 7,495 3,988 Latin America 1,406 — 1,406 — Europe, Middle East, Africa 1,301 — 1,301 — Korea 18,721 18,453 52,882 67,116 Other Asia Pacific 7,101 3,588 30,172 22,235 Total International 28,529 22,041 85,761 89,351 $ 32,166 $ 22,591 $ 93,256 $ 93,339 Three Months Ended Nine Months Ended September 30, September 30, 2016 2015 2016 2015 NOT REVIEWED NOT REVIEWED Revenue by Products and Services: Products $ 28,988 $ 21,633 $ 86,584 $ 88,922 Services 3,178 958 6,672 4,417 Total $ 32,166 $ 22,591 $ 93,256 $ 93,339</t>
  </si>
  <si>
    <t>Income Taxes</t>
  </si>
  <si>
    <t>Income Tax Disclosure [Abstract]</t>
  </si>
  <si>
    <t>Income Taxes The total amount of unrecognized tax benefits, including interest and penalties, at September 30, 2016 was not material. The amount of tax benefits that would impact the effective income tax rate, if recognized, is not expected to be material. There were no significant changes to unrecognized tax benefits during the quarters ended September 30, 2016 and 2015. The Company does not anticipate any significant changes with respect to unrecognized tax benefits within the next 12 months. The Company or one of its subsidiaries files income tax returns in the U.S. federal jurisdiction, and various state and foreign jurisdictions. The open tax years for the major jurisdictions are as follows: • Federal 2012 – 2015 • California and Canada 2011 – 2015 • Brazil 2010 – 2015 • Germany 2008 – 2015 • Japan 2011 – 2015 • Korea 2014 – 2015 • United Kingdom 2011 – 2015 However, due to the fact the Company had net operating losses and credits carried forward in most jurisdictions, certain items attributable to technically closed years are still subject to adjustment by the relevant taxing authority through an adjustment to tax attributes carried forward to open years. The Company estimates that its foreign income will generally be subject to taxation in the United States on a current basis and that its foreign subsidiaries and representative offices will therefore not have any material untaxed earnings subject to deferred taxes. In addition, to the extent the Company is deemed to have a sufficient connection to a particular taxing jurisdiction to enable that jurisdiction to tax the Company but the Company has not filed an income tax return in that jurisdiction for the year(s) at issue, the jurisdiction would typically be able to assert a tax liability for such years without limitation on the number of years it may examine. The Company is not currently under examination for income taxes in any material jurisdiction.</t>
  </si>
  <si>
    <t>Organization and Summary of Significant Accounting Policies (Policies)</t>
  </si>
  <si>
    <t>Basis of Presentation</t>
  </si>
  <si>
    <t>Basis of Presentation The condensed consolidated financial statements are unaudited and reflect all adjustments (consisting only of normal recurring adjustments) that, in the opinion of management, are necessary for a fair presentation of the results for the interim periods presented in accordance with accounting principles generally accepted in the United States of America ("GAAP"). All significant inter-company transactions and balances have been eliminated in consolidation. The results of operations for the current interim period are not necessarily indicative of results to be expected for the current year or any other period. These unaudited condensed consolidated financial statements should be read in conjunction with the consolidated financial statements of DNS and notes thereto included in the Company’s Definitive Proxy Statement filed with the Securities and Exchange Commission on August 8, 2016.</t>
  </si>
  <si>
    <t>Use of Estimates</t>
  </si>
  <si>
    <t>Use of Estimates The preparation of th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materially from those estimates</t>
  </si>
  <si>
    <t>Revenue Recognition</t>
  </si>
  <si>
    <t>Revenue Recognition The Company recognizes revenue when the earnings process is complete. The Company recognizes product revenue upon shipment of product under contractual terms which transfer title to customers upon shipment, under normal credit terms, net of estimated sales returns and allowances at the time of shipment. Revenue is deferred if there are significant post-delivery obligations or if the fees are not fixed or determinable. When significant post-delivery obligations exist, revenue is deferred until such obligations are fulfilled. The Company’s arrangements generally do not have any significant post-delivery obligations. If the Company’s arrangements include customer acceptance provisions, revenue is recognized upon obtaining the signed acceptance certificate from the customer, unless the Company can objectively demonstrate that the delivered products or services meet all the acceptance criteria specified in the arrangement prior to obtaining the signed acceptance. In those instances where revenue is recognized prior to obtaining the signed acceptance certificate, the Company uses successful completion of customer testing as the basis to objectively demonstrate that the delivered products or services meet all the acceptance criteria specified in the arrangement. The Company also considers historical acceptance experience with the customer, as well as the payment terms specified in the arrangement, when revenue is recognized prior to obtaining the signed acceptance certificate. When collectability is not reasonably assured, revenue is recognized when cash is collected. The Company makes certain sales to product distributors. These customers are given certain privileges to return a portion of inventory. Return privileges generally allow distributors to return inventory based on a percent of purchases made within a specific period of time. The Company recognizes revenue on sales to distributors that have contractual return rights when the products have been sold by the distributors, unless there is sufficient customer specific sales and sales returns history to support revenue recognition upon shipment. In those instances when revenue is recognized upon shipment to distributors, the Company uses historical rates of return from the distributors to provide for estimated product returns. The Company derives revenue primarily from stand-alone sales of its products. In certain cases, the Company’s products are sold along with services, which include education, training, installation, and/or extended warranty services. As such, some of the Company’s sales have multiple deliverables. The Company’s products and services qualify as separate units of accounting and are deemed to be non-contingent deliverables as the Company’s arrangements typically do not have any significant performance, cancellation, termination and refund type provisions. Products are typically considered delivered upon shipment. Revenue from services is recognized ratably over the period during which the services are to be performed. For multiple deliverable revenue arrangements, the Company allocates revenue to products and services using the relative selling price method to recognize revenue when the revenue recognition criteria for each deliverable are met. The selling price of a deliverable is based on a hierarchy and if the Company is unable to establish vendor-specific objective evidence of selling price (“VSOE”) it uses third-party evidence of selling price (“TPE”), and if no such data is available, it uses a best estimated selling price (“BSP”). In most instances, particularly as it relates to products, the Company is not able to establish VSOE for all deliverables in an arrangement with multiple elements. This may be due to infrequently selling each element separately, not pricing products within a narrow range, or only having a limited sales history. When VSOE cannot be established, the Company attempts to establish the selling price of each element based on TPE. Generally, the Company’s marketing strategy differs from that of the Company’s peers and the Company’s offerings contain a significant level of customization and differentiation such that the comparable pricing of products with similar functionality cannot be obtained. Furthermore, the Company is unable to reliably determine what similar competitor products’ selling prices are on a stand-alone basis. Therefore, the Company is typically not able to determine TPE for the Company’s products. When the Company is unable to establish selling price using VSOE or TPE, the Company uses BSP. The objective of BSP is to determine the price at which the Company would transact a sale if the product or service were sold on a stand-alone basis. The BSP of each deliverable is determined using average discounts from list price from historical sales transactions or cost plus margin approaches based on the factors, including but not limited to, the Company’s gross margin objectives and pricing practices plus customer and market specific considerations. The Company has established TPE for its training, education and installation services. TPE is determined based on competitor prices for similar deliverables when sold separately. These service arrangements are typically short term in nature and are largely completed shortly after delivery of the product. Training and education services are based on a daily rate per person and vary according to the type of class offered. Installation services are based on daily rate per person and vary according to the complexity of the products being installed. Extended warranty services are priced based on the type of product and are sold in one to five year durations. Extended warranty services include the right to warranty coverage beyond the standard warranty period. In substantially all of the arrangements with multiple deliverables pertaining to arrangements with these services, the Company has used and intends to continue using VSOE to determine the selling price for the services. The Company determines VSOE based on its normal pricing practices for these specific services when sold separately</t>
  </si>
  <si>
    <t>Fair Value of Financial Instruments</t>
  </si>
  <si>
    <t>Fair Value of Financial Instruments As of September 30, 2016 and December 31, 2015, the Company's financial instruments included cash and cash equivalents, short-term investments, trade and other receivables, other current assets, accounts payable, other current liabilities and debt. Due to the short-term maturities of cash and cash equivalents, trade and other receivables, other current assets, accounts payable and other current liabilities, the carrying amounts approximate fair value at the applicable balance sheet date. The carrying value of debt approximated its fair value based on a comparison with then-prevailing market interest rates. Due to the short-term maturities of the Company’s investments, carrying amounts approximated fair value at the applicable balance sheet date. The fair value of these instruments would be categorized as Level 2 in the fair value hierarchy, with the exception of cash and cash equivalents, which would be categorized as Level 1</t>
  </si>
  <si>
    <t>Concentration of Risk</t>
  </si>
  <si>
    <t>Concentration of Risk The Company’s customers include competitive and incumbent local exchange carriers, competitive access providers, Internet service providers, wireless carriers and resellers serving these markets. The Company performs ongoing credit evaluations of its customers and generally does not require collateral. Allowances are maintained for potential doubtful accounts</t>
  </si>
  <si>
    <t>Comprehensive Loss</t>
  </si>
  <si>
    <t>Comprehensive Loss There have been no items reclassified out of accumulated other comprehensive loss and into net loss. The Company’s other comprehensive loss for the nine months ended September 30, 2016 and 2015 is comprised of only foreign exchange translation adjustments</t>
  </si>
  <si>
    <t>Recent Accounting Pronouncements</t>
  </si>
  <si>
    <t xml:space="preserve"> May 28,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In August 2015, the FASB issued ASU 2015-14, which defers the effective date of the guidance in ASU No. 2014-09, Revenue from Contracts with Customer, for all entities by one year. With the deferral, the new standard is effective for the Company on January 1, 2018. Early adoption is permitted, but not before the original effective date of January 1, 2017. The Company is evaluating the effect that ASU 2014-09 will have on its consolidated financial statements and related disclosures. The Company has not yet selected a transition method nor has it determined the effect of the standard on its ongoing financial reporting. In August 2014, the FASB issued ASU No. 2014-15, Disclosure of Uncertainties about an Entity's Ability to Continue as a Going Concern, which describes how an entity should assess its ability to meet obligations and sets rules for how this information should be disclosed in financial statements. The new standard is effective for the Company on January 1, 2017. Early application is permitted. The Company is evaluating the effect that ASU 2014-15 will have on its consolidated financial statements and related disclosures. In July 2015, the FASB issued ASU No. 2015-11, Simplifying the Measurement of Inventory, which requires an entity to measure inventory at the lower of cost and net realizable value. The guidance does not apply to inventory that is measured using last-in, first-out ("LIFO") or the retail inventory method. The guidance applies to all other inventory, which includes inventory that is measured using first-in, first-out ("FIFO") or average cost. The guidance is effective for the Company on January 1, 2017. ASU No. 2015-11 should be applied prospectively with earlier application permitted as of the beginning of an interim or annual reporting period. The Company is evaluating the effect that ASU 2015-11 will have on its consolidated financial statements and related disclosures. In November 2015, the FASB issued ASU 2015-17, Income Taxes, Balance Sheet Classification of Deferred Taxes, which simplifies the classification of deferred tax assets and liabilities as non-currrent in the balance sheet. The updated guidance is effective for the Company on January 1, 2017, and early adoption is permitted. The Company has not yet evaluated the impact of the guidance on its consolidated financial statements and related disclosures. In February 2016, the FASB issued ASU 2016-02, Leases. ASU 2016-02 requires that lease arrangements longer than 12 months result in an entity recognizing an asset and liability. The updated guidance is effective for the Company on January 1, 2019, and early adoption is permitted. The Company has not yet evaluated the impact of the guidance on its consolidated financial statements and related disclosures. In March 2016, the FASB issued ASU 2016-09, Improvements to Employee Share-Based Payment Accounting, which requires entities to simplify several aspects of the accounting for share-based payment transactions, including income tax consequences, classification of awards as either equity or liabilities, and classification on statements of cash flows. The guidance is effective for the Company on January 1, 2017, and early adoption is permitted. The Company has not yet evaluated the impact of the guidance on its consolidated financial statements and related disclosures. In May 2016, the FASB issued ASU 2016-12, Revenue from Contracts with Customers, Narrow-Scope Improvements and Practical Expedients, which provides clarification on how to assess collectibility, present sales tax, treat noncash consideration, and account for completed and modified contracts at the time of transition of ASU 2014-09. The effective date of this updated guidance for the Company is the same as the effective date of ASU 2014-09, which is January 1, 2018. The Company has not yet evaluated the impact of the guidance on its consolidated financial statements and related disclosures. In August 2016, FASB issued ASU 2016-15, Statement of Cash Flows, Classification of Certain Cash Receipts and Cash Payments, which addresses eight specific cash flow issues with the objective of reducing the existing diversity in practice. The updated guidance is effective for the Company on January 1, 2018, and early adoption is permitted. The Company has not yet evaluated the impact of the guidance on its consolidated financial statements and related disclosures.</t>
  </si>
  <si>
    <t>Merger (Tables)</t>
  </si>
  <si>
    <t>Schedule of Business Acquisitions, by Acquisition</t>
  </si>
  <si>
    <t>The estimated total purchase consideration is calculated as follows (in thousands): Shares Estimated Fair Value NOT REVIEWED Shares of Legacy Zhone stock as of September 8, 2016 34,371 $ 40,902 Legacy Zhone stock options 1,323 715 Assumed liabilities 25,717 Total Purchase Consideration $ 67,334</t>
  </si>
  <si>
    <t>Schedule of Recognized Identified Assets Acquired and Liabilities Assumed [Table Text Block]</t>
  </si>
  <si>
    <t>The following table summarizes the preliminary allocation of the fair value consideration transferred as of the acquisition date (unaudited, in thousands): Fair Value of Total Assets NOT REVIEWED Current tangible assets 40,747 Non-current tangible assets 4,464 Total tangible assets $ 45,211 Identifiable Intangible Assets Developed technology 3,040 Customer relationships 6,740 Backlog 2,017 Total Intangible Assets $ 11,797 Goodwill $ 10,326 Total Indicated Fair Value of Assets $ 67,334</t>
  </si>
  <si>
    <t>Schedule of Finite-Lived Intangible Assets Acquired as Part of Business Combination</t>
  </si>
  <si>
    <t>The following table presents the preliminary fair values of the acquired intangible assets at the effective date of the Merger (in thousands, except years): Useful life (in Years) Fair Value Accumulated Amortization Net NOT REVIEWED Developed technology 5 3,040 (51 ) 2,989 Customer relationships 7 6,740 (80 ) 6,660 Backlog 1 2,017 (168 ) 1,849 11,797 (299 ) 11,498</t>
  </si>
  <si>
    <t>Business Acquisition, Pro Forma Information</t>
  </si>
  <si>
    <t>The following unaudited pro forma condensed combined financial information for the three and nine months ended September 30, 2016 and 2015 gives effect to the Merger as if it had occurred at the beginning of each period presented. The unaudited pro forma condensed combined financial information has been included for comparative purposes only and is not necessarily indicative of the combined company's financial position or results of operations might have been had the Merger been completed as of the dates indicated. In addition, the unaudited pro forma condensed combined financial information does not purport to project the future financial position or results of operations of the combined company. The unaudited pro forma condensed combined financial information reflects adjustments related to the Merger, such as to record certain incremental expenses resulting from purchase accounting adjustments (such as amortization expenses in connection with the fair value adjustments to intangible assets and Merger-related costs). Three Months Ended September 30, Nine Months Ended 2016 2015 2016 2015 NOT REVIEWED NOT REVIEWED Pro forma total net revenue $ 40,666 $ 44,719 $ 144,954 $ 170,082 Pro forma net income (loss) (17,786 ) (8,665 ) (28,058 ) (13,585 )</t>
  </si>
  <si>
    <t>Inventories (Tables)</t>
  </si>
  <si>
    <t>Inventories as of September 30, 2016 and December 31, 2015 were as follows (in thousands): September 30, December 31, NOT REVIEWED Raw materials $ 12,935 $ 5,519 Work in process 3,369 2,074 Finished goods 12,529 5,022 Other $ 3,124 $ 1,285 $ 31,957 $ 13,900</t>
  </si>
  <si>
    <t>Property and Equipment, Net (Tables)</t>
  </si>
  <si>
    <t>Property and equipment, net, as of September 30, 2016 and December 31, 2015 were as follows (in thousands): September 30, December 31, NOT REVIEWED Machinery and equipment $ 14,468 $ 3,173 Computers and software 3,868 — Facilities 22,237 20,472 Furniture and fixtures 1,333 1,052 Leasehold improvements 4,640 — Other 77 74 46,623 24,771 Less accumulated depreciation and amortization (40,022 ) (22,121 ) Less government grants $ (343 ) $ (399 ) $ 6,258 $ 2,251</t>
  </si>
  <si>
    <t>Intangible Assets, net (Tables)</t>
  </si>
  <si>
    <t>Schedule of Intangible Assets and Goodwill</t>
  </si>
  <si>
    <t>Intangible assets, net, as of September 30, 2016 and December 31, 2015 were as follows (in thousands): September 30, December 31, NOT REVIEWED Goodwill $ 11,019 $ 693 Developed Technology 3,040 — Customer Relationships 6,740 — Backlog 2,017 — Other 137 40 Less accumulated amortization (380 ) (37 ) Other intangible assets, net 11,554 3 Intangible assets, net $ 22,573 $ 696</t>
  </si>
  <si>
    <t>Net Loss Per Share (Tables)</t>
  </si>
  <si>
    <t>Schedule of Earnings Per Share, Basic and Diluted [Table Text Block]</t>
  </si>
  <si>
    <t>The following table is a reconciliation of the numerator and denominator in the basic and diluted net loss per share calculation (in thousands, except per share data): Three Months Ended September 30, Nine Months Ended September 30, 2016 2015 2016 2015 NOT REVIEWED NOT REVIEWED Net loss: $ (4,881 ) $ (2,780 ) $ (8,287 ) $ (4,938 ) Weighted average number of shares outstanding: Basic 81,839 347,005 81,739 347,005 Effect of dilutive securities: Stock options and share awards — — — — Diluted 81,839 347,005 81,739 347,005 Net loss per share Basic $ (0.06 ) $ (0.01 ) $ (0.10 ) $ (0.01 ) Diluted $ (0.06 ) $ (0.01 ) $ (0.10 ) $ (0.01 )</t>
  </si>
  <si>
    <t>Potential Common Stock not Included in Diluted Net Income (Loss) Per Share Calculation</t>
  </si>
  <si>
    <t>The following tables set forth potential shares of the Company's common stock that are not included in the diluted net loss per share calculation for the three and nine months ended September 30,2 016 because their effect would be antidilutive for the periods indicated (in thousands, except exercise price per share data): Three Months Ended September 30, 2016 Weighted Average Exercise Price Nine Months Ended September 30, 2016 Weighted Average Exercise Price NOT REVIEWED Outstanding stock options $ 4,019 $ 1.38 $ 4,019 $ 1.38</t>
  </si>
  <si>
    <t>Commitments and Contingencies (Tables)</t>
  </si>
  <si>
    <t>Estimated Future Lease Payments under All Non Cancelable Operating Leases</t>
  </si>
  <si>
    <t>Estimated future lease payments under all non-cancelable operating leases with terms in excess of one year, including taxes and service fees, are as follows (in thousands): Operating Leases NOT REVIEWED Year ending December 31: 2016 (remainder of the year) $ 272 2017 1,470 2018 1,066 2019 597 2020 and thereafter 4,237 Total minimum lease payments $ 7,642</t>
  </si>
  <si>
    <t>Reconciliation of Changes in Accrued Warranties and Related Costs</t>
  </si>
  <si>
    <t>The following table reconciles changes in the Company’s accrued warranties and related costs for the nine months ended September 30, 2016 and 2015 (in thousands): Nine Months Ended September 30, 2016 2015 NOT REVIEWED Beginning balance $ 1,093 $ 389 Charged to cost of revenue 703 289 Claims and settlements (805 ) (297 ) Ending balance $ 991 $ 381</t>
  </si>
  <si>
    <t>Enterprise-Wide Information (Tables)</t>
  </si>
  <si>
    <t>Revenue by Geography</t>
  </si>
  <si>
    <t>The Company is a global leader in broad-based network access solutions. The Company provides solutions in five major product areas: broadband access, Ethernet switching, mobile backhaul, POLAN and SDN. The Company’s chief operating decision makers are the Company’s Co-Chief Executive Officers. The Co-Chief Executive Officers review financial information presented on a consolidated basis accompanied by disaggregated information about revenues by geographic region for purposes of making operating decisions and assessing financial performance. The Company has determined that it has operated within one discrete reportable business segment since inception. The following summarizes required disclosures about geographic concentrations and revenue by products and services (in thousands): Three Months Ended Nine Months Ended September 30, September 30, 2016 2015 2016 2015 NOT REVIEWED NOT REVIEWED Revenue by Geography: United States $ 3,382 $ 550 $ 7,240 $ 3,988 Canada 255 — 255 — Total North America 3,637 550 7,495 3,988 Latin America 1,406 — 1,406 — Europe, Middle East, Africa 1,301 — 1,301 — Korea 18,721 18,453 52,882 67,116 Other Asia Pacific 7,101 3,588 30,172 22,235 Total International 28,529 22,041 85,761 89,351 $ 32,166 $ 22,591 $ 93,256 $ 93,339</t>
  </si>
  <si>
    <t>Revenue by Products and Services</t>
  </si>
  <si>
    <t xml:space="preserve"> Three Months Ended Nine Months Ended September 30, September 30, 2016 2015 2016 2015 NOT REVIEWED NOT REVIEWED Revenue by Products and Services: Products $ 28,988 $ 21,633 $ 86,584 $ 88,922 Services 3,178 958 6,672 4,417 Total $ 32,166 $ 22,591 $ 93,256 $ 93,339</t>
  </si>
  <si>
    <t>Income Taxes (Tables)</t>
  </si>
  <si>
    <t>Open Tax Years for Major Jurisdictions</t>
  </si>
  <si>
    <t>The Company or one of its subsidiaries files income tax returns in the U.S. federal jurisdiction, and various state and foreign jurisdictions. The open tax years for the major jurisdictions are as follows: • Federal 2012 – 2015 • California and Canada 2011 – 2015 • Brazil 2010 – 2015 • Germany 2008 – 2015 • Japan 2011 – 2015 • Korea 2014 – 2015 • United Kingdom 2011 – 2015</t>
  </si>
  <si>
    <t>Organization and Summary of Significant Accounting Policies - Additional Information (Detail)</t>
  </si>
  <si>
    <t>12 Months Ended</t>
  </si>
  <si>
    <t>Sep. 30, 2016USD ($)customer</t>
  </si>
  <si>
    <t>Sep. 30, 2015USD ($)customer</t>
  </si>
  <si>
    <t>Sep. 30, 2016USD ($)productcustomer</t>
  </si>
  <si>
    <t>Dec. 31, 2015USD ($)</t>
  </si>
  <si>
    <t>Dec. 31, 2014USD ($)customer</t>
  </si>
  <si>
    <t>Significant Accounting Policies [Line Items]</t>
  </si>
  <si>
    <t>Number of product areas | product</t>
  </si>
  <si>
    <t>Outstanding debt</t>
  </si>
  <si>
    <t>Maximum borrowing amount</t>
  </si>
  <si>
    <t>Minimum</t>
  </si>
  <si>
    <t>Extended product warranty, term</t>
  </si>
  <si>
    <t>1 year</t>
  </si>
  <si>
    <t>Maximum</t>
  </si>
  <si>
    <t>5 years</t>
  </si>
  <si>
    <t>Net Revenue</t>
  </si>
  <si>
    <t>Number of customers | customer</t>
  </si>
  <si>
    <t>Net Revenue | Customer Concentration Risk | Three major customers</t>
  </si>
  <si>
    <t>Percentage of net revenue</t>
  </si>
  <si>
    <t>46.00%</t>
  </si>
  <si>
    <t>63.00%</t>
  </si>
  <si>
    <t>44.00%</t>
  </si>
  <si>
    <t>56.00%</t>
  </si>
  <si>
    <t>Accounts Receivable</t>
  </si>
  <si>
    <t>Accounts Receivable | Customer Concentration Risk | Three major customers</t>
  </si>
  <si>
    <t>37.00%</t>
  </si>
  <si>
    <t>66.00%</t>
  </si>
  <si>
    <t>53.00%</t>
  </si>
  <si>
    <t>Accounts Receivable | Geographic Concentration Risk | Other than the United States</t>
  </si>
  <si>
    <t>80.00%</t>
  </si>
  <si>
    <t>93.00%</t>
  </si>
  <si>
    <t>WFB Facility</t>
  </si>
  <si>
    <t>Revolving Credit Facility</t>
  </si>
  <si>
    <t>Short-term Debt</t>
  </si>
  <si>
    <t>Merger (Details) - USD ($) $ / shares in Units, $ in Millions</t>
  </si>
  <si>
    <t>Sep. 09, 2016</t>
  </si>
  <si>
    <t>Sep. 08, 2016</t>
  </si>
  <si>
    <t>Apr. 11, 2016</t>
  </si>
  <si>
    <t>Business Acquisition [Line Items]</t>
  </si>
  <si>
    <t>Merger Agreement with Dragon Acquisition Company</t>
  </si>
  <si>
    <t>Percent of voting interest acquired</t>
  </si>
  <si>
    <t>58.00%</t>
  </si>
  <si>
    <t>Shares issued in merger (in shares)</t>
  </si>
  <si>
    <t>Shares issued in merger held in escrow (in shares)</t>
  </si>
  <si>
    <t>Percent of voting interest retained by existing shareholders</t>
  </si>
  <si>
    <t>42.00%</t>
  </si>
  <si>
    <t>Business acquisition, share price (in dollars per share)</t>
  </si>
  <si>
    <t>Business combination, fair value of trade receivables acquired</t>
  </si>
  <si>
    <t>Merger related costs</t>
  </si>
  <si>
    <t>Business combination, revenues since acquisition</t>
  </si>
  <si>
    <t>Business combination, net income (loss) since acquisition</t>
  </si>
  <si>
    <t>Merger - Estimated Purchase Consideration (Details) - USD ($) $ in Thousands</t>
  </si>
  <si>
    <t>Shares issued in merger, fair value</t>
  </si>
  <si>
    <t>Stock options assumed in merger (in shares)</t>
  </si>
  <si>
    <t>Stock options assumed in merger, fair value</t>
  </si>
  <si>
    <t>Assumed liabilities</t>
  </si>
  <si>
    <t>Total Purchase Consideration</t>
  </si>
  <si>
    <t>Merger - Schedule of Assets Acquired and Liabilities Assumed (Details) - USD ($) $ in Thousands</t>
  </si>
  <si>
    <t>Goodwill</t>
  </si>
  <si>
    <t>Current net tangible assets</t>
  </si>
  <si>
    <t>Non-current net tangible assets</t>
  </si>
  <si>
    <t>Total net tangible assets</t>
  </si>
  <si>
    <t>Identifiable Intangible Assets</t>
  </si>
  <si>
    <t>Total Indicated Value of Assets</t>
  </si>
  <si>
    <t>Developed Technology | Merger Agreement with Dragon Acquisition Company</t>
  </si>
  <si>
    <t>Customer Relationships | Merger Agreement with Dragon Acquisition Company</t>
  </si>
  <si>
    <t>Backlog | Merger Agreement with Dragon Acquisition Company</t>
  </si>
  <si>
    <t>Merger - Fair Value of Intangible Assets Acquired (Details) - Merger Agreement with Dragon Acquisition Company $ in Thousands</t>
  </si>
  <si>
    <t>Sep. 09, 2016USD ($)</t>
  </si>
  <si>
    <t>Acquired Finite-Lived Intangible Assets [Line Items]</t>
  </si>
  <si>
    <t>Fair Value</t>
  </si>
  <si>
    <t>Accumulated Amortization</t>
  </si>
  <si>
    <t>Net</t>
  </si>
  <si>
    <t>Developed Technology</t>
  </si>
  <si>
    <t>Useful life (in Years)</t>
  </si>
  <si>
    <t>Customer Relationships</t>
  </si>
  <si>
    <t>7 years</t>
  </si>
  <si>
    <t>Backlog</t>
  </si>
  <si>
    <t>Merger - Proforma Information (Details) - USD ($) $ in Thousands</t>
  </si>
  <si>
    <t>Pro forma net income (loss)</t>
  </si>
  <si>
    <t>Merger Adjustments | Merger Agreement with Dragon Acquisition Company</t>
  </si>
  <si>
    <t>Pro forma total net revenue</t>
  </si>
  <si>
    <t>Inventories (Detail) - USD ($) $ in Thousands</t>
  </si>
  <si>
    <t>Raw materials</t>
  </si>
  <si>
    <t>Work in process</t>
  </si>
  <si>
    <t>Finished goods</t>
  </si>
  <si>
    <t>Property and Equipment, Net (Detail) - USD ($) $ in Thousands</t>
  </si>
  <si>
    <t>Property, Plant and Equipment [Line Items]</t>
  </si>
  <si>
    <t>Property and equipment, gross</t>
  </si>
  <si>
    <t>Less accumulated depreciation and amortization</t>
  </si>
  <si>
    <t>Less government grants</t>
  </si>
  <si>
    <t>Machinery and equipment</t>
  </si>
  <si>
    <t>Computers and software</t>
  </si>
  <si>
    <t>Facilities</t>
  </si>
  <si>
    <t>Furniture and fixtures</t>
  </si>
  <si>
    <t>Leasehold improvements</t>
  </si>
  <si>
    <t>Property and Equipment, Net  - Additional Information (Detail) - USD ($) $ in Thousands</t>
  </si>
  <si>
    <t>Depreciation and amortization associated with property and equipment</t>
  </si>
  <si>
    <t>Intangible Assets, net (Details) - USD ($)</t>
  </si>
  <si>
    <t>Finite-Lived Intangible Assets [Line Items]</t>
  </si>
  <si>
    <t>Less accumulated amortization</t>
  </si>
  <si>
    <t>Other intangible assets, net</t>
  </si>
  <si>
    <t>Amortization of Intangible Assets</t>
  </si>
  <si>
    <t>Finite-lived intangible assets, gross</t>
  </si>
  <si>
    <t>Debt  - Additional Information (Detail) - USD ($)</t>
  </si>
  <si>
    <t>Line of Credit Facility [Line Items]</t>
  </si>
  <si>
    <t>WFB credit facility, maximum borrowing capacity</t>
  </si>
  <si>
    <t>WFB credit facility, commitment as security for various letters of credit</t>
  </si>
  <si>
    <t>WFB credit facility, unused borrowing availability</t>
  </si>
  <si>
    <t>WFB credit facility, interest rate</t>
  </si>
  <si>
    <t>3.35%</t>
  </si>
  <si>
    <t>Letters of credit outstanding</t>
  </si>
  <si>
    <t>WFB credit facility, commitment fee on unused capacity, percentage</t>
  </si>
  <si>
    <t>0.25%</t>
  </si>
  <si>
    <t>Financing Arrangements of Foreign Subsidiaries</t>
  </si>
  <si>
    <t>Minimum | Financing Arrangements of Foreign Subsidiaries</t>
  </si>
  <si>
    <t>Stated interest rate</t>
  </si>
  <si>
    <t>1.66%</t>
  </si>
  <si>
    <t>2.04%</t>
  </si>
  <si>
    <t>Maximum | Financing Arrangements of Foreign Subsidiaries</t>
  </si>
  <si>
    <t>4.26%</t>
  </si>
  <si>
    <t>3.55%</t>
  </si>
  <si>
    <t>Related Party Borrowings (Details) - USD ($)</t>
  </si>
  <si>
    <t>Related Party Transaction [Line Items]</t>
  </si>
  <si>
    <t>Junior Lien [Member] | DASAN [Member] | Majority Shareholder [Member] | Loan Agreement [Member] | DNS US</t>
  </si>
  <si>
    <t>Origination of Notes Receivable from Related Parties</t>
  </si>
  <si>
    <t>6.90%</t>
  </si>
  <si>
    <t>Unsecured Debt [Member] | Junior Lien [Member] | DASAN [Member] | Term Loan [Member] | Majority Shareholder [Member] | Loan Agreement [Member]</t>
  </si>
  <si>
    <t>4.60%</t>
  </si>
  <si>
    <t>Related Party Borrowings - Schedule of Related Party Debt Outstanding (Details) $ in Thousands</t>
  </si>
  <si>
    <t>Sep. 30, 2016USD ($)</t>
  </si>
  <si>
    <t>Debt, Long-term and Short-term, Combined Amount</t>
  </si>
  <si>
    <t>Net Loss Per Share - Reconciliation of Earnings Per Share (Details) - USD ($) $ / shares in Units, shares in Thousands, $ in Thousands</t>
  </si>
  <si>
    <t>Weighted average number of shares outstanding:</t>
  </si>
  <si>
    <t>Basic (in shares)</t>
  </si>
  <si>
    <t>Dilutive effect of stock options and share awards (in shares)</t>
  </si>
  <si>
    <t>Diluted (in shares)</t>
  </si>
  <si>
    <t>Net loss per share</t>
  </si>
  <si>
    <t>Basic (in dollars per share)</t>
  </si>
  <si>
    <t>Diluted (in dollars per share)</t>
  </si>
  <si>
    <t>Net Loss Per Share  - Potential Common Stock not Included in Diluted Net Income (Loss) Per Share Calculation (Details) - Outstanding stock options - $ / shares shares in Thousands</t>
  </si>
  <si>
    <t>Antidilutive Securities Excluded from Computation of Earnings Per Share [Line Items]</t>
  </si>
  <si>
    <t>Antidilutive securities excluded from computation of loss per share calculation, shares</t>
  </si>
  <si>
    <t>Weighted average exercise price of outstanding stock options and unvested restricted shares (in USD per share)</t>
  </si>
  <si>
    <t>Commitments and Contingencies - Estimated Future Lease Payments under All Non-Cancelable Operating Leases (Details) $ in Thousands</t>
  </si>
  <si>
    <t>Operating leases</t>
  </si>
  <si>
    <t>2016 (remainder of the year)</t>
  </si>
  <si>
    <t>2020 and thereafter</t>
  </si>
  <si>
    <t>Total minimum lease payments</t>
  </si>
  <si>
    <t>Commitments and Contingencies  - Additional Information (Detail)</t>
  </si>
  <si>
    <t>Guarantor Obligations [Line Items]</t>
  </si>
  <si>
    <t>Product warranty period from the date of shipment</t>
  </si>
  <si>
    <t>2 years</t>
  </si>
  <si>
    <t>Purchase Commitment</t>
  </si>
  <si>
    <t>Number of notice days required to notice in advance for cancellation of orders</t>
  </si>
  <si>
    <t>30 days</t>
  </si>
  <si>
    <t>Amount of non-cancellable purchase commitments outstanding</t>
  </si>
  <si>
    <t>Commitments and Contingencies - Reconciliation of Changes in Accrued Warranties and Related Costs (Details) - USD ($) $ in Thousands</t>
  </si>
  <si>
    <t>Movement in Standard Product Warranty Accrual [Roll Forward]</t>
  </si>
  <si>
    <t>Beginning balance</t>
  </si>
  <si>
    <t>Charged to cost of revenue</t>
  </si>
  <si>
    <t>Claims and settlements</t>
  </si>
  <si>
    <t>Ending balance</t>
  </si>
  <si>
    <t>Commitments and Contingencies - Payment Guarantees to Third Parties (Details) $ in Thousands</t>
  </si>
  <si>
    <t>Amount Guaranteed</t>
  </si>
  <si>
    <t>DNS US | Payment Guarantee</t>
  </si>
  <si>
    <t>DNS US | Shinhan Bank, General Loan | Payment Guarantee</t>
  </si>
  <si>
    <t>DNS US | KEB Hana Bank Credit Loan | Payment Guarantee</t>
  </si>
  <si>
    <t>DNS US | Industrial Bank of Korea Facility | Payment Guarantee</t>
  </si>
  <si>
    <t>Industrial Bank of Korea | Payment Guarantee</t>
  </si>
  <si>
    <t>NongHyup Bank | Payment Guarantee</t>
  </si>
  <si>
    <t>Other | Payment Guarantee</t>
  </si>
  <si>
    <t>Enterprise-Wide Information - Revenue by Geography (Detail) - USD ($) $ in Thousands</t>
  </si>
  <si>
    <t>Revenue from External Customer [Line Items]</t>
  </si>
  <si>
    <t>United States</t>
  </si>
  <si>
    <t>Canada</t>
  </si>
  <si>
    <t>Total North America</t>
  </si>
  <si>
    <t>Latin America</t>
  </si>
  <si>
    <t>Europe, Middle East, Africa</t>
  </si>
  <si>
    <t>Korea</t>
  </si>
  <si>
    <t>Asia Pacific</t>
  </si>
  <si>
    <t>Total International</t>
  </si>
  <si>
    <t>Enterprise-Wide Information  - Revenue by Products and Services (Detail) - USD ($) $ in Thousands</t>
  </si>
  <si>
    <t>Products</t>
  </si>
  <si>
    <t>Services</t>
  </si>
  <si>
    <t>Income Taxes (Details)</t>
  </si>
  <si>
    <t>Maximum | Federal</t>
  </si>
  <si>
    <t>Operating Loss Carryforwards [Line Items]</t>
  </si>
  <si>
    <t>Open Tax Year</t>
  </si>
  <si>
    <t>Maximum | United States And Canada</t>
  </si>
  <si>
    <t>Maximum | BRAZIL</t>
  </si>
  <si>
    <t>Maximum | Germany</t>
  </si>
  <si>
    <t>Maximum | United Kingdom</t>
  </si>
  <si>
    <t>Minimum | Federal</t>
  </si>
  <si>
    <t>Minimum | United States And Canada</t>
  </si>
  <si>
    <t>Minimum | BRAZIL</t>
  </si>
  <si>
    <t>Minimum | Germany</t>
  </si>
  <si>
    <t>Minimum | United Kingdom</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101680</v>
      </c>
    </row>
    <row spans="1:3" r="12">
      <c t="s" s="4" r="A12">
        <v>19</v>
      </c>
      <c t="s" s="4" r="B12">
        <v>20</v>
      </c>
    </row>
    <row spans="1:3" r="13">
      <c t="s" s="4" r="A13">
        <v>21</v>
      </c>
      <c t="s" s="4" r="B13">
        <v>22</v>
      </c>
    </row>
    <row spans="1:3" r="14">
      <c t="s" s="4" r="A14">
        <v>23</v>
      </c>
      <c t="n" s="6" r="C14">
        <v>818738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80"/>
  </cols>
  <sheetData>
    <row spans="1:2" r="1">
      <c t="s" s="1" r="A1">
        <v>170</v>
      </c>
      <c t="s" s="2" r="B1">
        <v>1</v>
      </c>
    </row>
    <row spans="1:2" r="2">
      <c t="s" s="2" r="B2">
        <v>2</v>
      </c>
    </row>
    <row spans="1:2" r="3">
      <c t="s" s="3" r="A3">
        <v>135</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row spans="1:2" r="9">
      <c t="s" s="4" r="A9">
        <v>181</v>
      </c>
      <c t="s" s="4" r="B9">
        <v>182</v>
      </c>
    </row>
    <row spans="1:2" r="10">
      <c t="s" s="4" r="A10">
        <v>183</v>
      </c>
      <c t="s" s="4" r="B10">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38</v>
      </c>
    </row>
    <row spans="1:2" r="4">
      <c t="s" s="4" r="A4">
        <v>186</v>
      </c>
      <c t="s" s="4" r="B4">
        <v>187</v>
      </c>
    </row>
    <row spans="1:2" r="5">
      <c t="s" s="4" r="A5">
        <v>188</v>
      </c>
      <c t="s" s="4" r="B5">
        <v>189</v>
      </c>
    </row>
    <row spans="1:2" r="6">
      <c t="s" s="4" r="A6">
        <v>190</v>
      </c>
      <c t="s" s="4" r="B6">
        <v>191</v>
      </c>
    </row>
    <row spans="1:2" r="7">
      <c t="s" s="4" r="A7">
        <v>192</v>
      </c>
      <c t="s" s="4" r="B7">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24</v>
      </c>
      <c t="s" s="2" r="C1">
        <v>2</v>
      </c>
      <c t="s" s="2" r="D1">
        <v>25</v>
      </c>
      <c t="s" s="2" r="E1">
        <v>26</v>
      </c>
    </row>
    <row spans="1:5" r="2">
      <c t="s" s="3" r="A2">
        <v>27</v>
      </c>
      <c t="n" r="C2"/>
    </row>
    <row spans="1:5" r="3">
      <c t="s" s="4" r="A3">
        <v>28</v>
      </c>
      <c t="s" s="4" r="B3">
        <v>29</v>
      </c>
      <c t="n" s="7" r="C3">
        <v>34375</v>
      </c>
      <c t="n" s="7" r="E3">
        <v>17028</v>
      </c>
    </row>
    <row spans="1:5" r="4">
      <c t="s" s="4" r="A4">
        <v>30</v>
      </c>
      <c t="n" s="6" r="C4">
        <v>5218</v>
      </c>
      <c t="n" s="6" r="E4">
        <v>3844</v>
      </c>
    </row>
    <row spans="1:5" r="5">
      <c t="s" s="4" r="A5">
        <v>31</v>
      </c>
      <c t="n" s="6" r="C5">
        <v>0</v>
      </c>
      <c t="n" s="6" r="E5">
        <v>0</v>
      </c>
    </row>
    <row spans="1:5" r="6">
      <c t="s" s="4" r="A6">
        <v>32</v>
      </c>
      <c t="n" s="6" r="C6">
        <v>39306</v>
      </c>
      <c t="n" s="6" r="E6">
        <v>32728</v>
      </c>
    </row>
    <row spans="1:5" r="7">
      <c t="s" s="4" r="A7">
        <v>33</v>
      </c>
      <c t="n" s="6" r="C7">
        <v>12892</v>
      </c>
      <c t="n" s="6" r="E7">
        <v>13010</v>
      </c>
    </row>
    <row spans="1:5" r="8">
      <c t="s" s="4" r="A8">
        <v>34</v>
      </c>
      <c t="n" s="6" r="C8">
        <v>0</v>
      </c>
      <c t="n" s="6" r="E8">
        <v>327</v>
      </c>
    </row>
    <row spans="1:5" r="9">
      <c t="s" s="4" r="A9">
        <v>35</v>
      </c>
      <c t="n" s="6" r="C9">
        <v>31957</v>
      </c>
      <c t="n" s="6" r="E9">
        <v>13900</v>
      </c>
    </row>
    <row spans="1:5" r="10">
      <c t="s" s="4" r="A10">
        <v>36</v>
      </c>
      <c t="n" s="6" r="C10">
        <v>3878</v>
      </c>
      <c t="n" s="6" r="E10">
        <v>951</v>
      </c>
    </row>
    <row spans="1:5" r="11">
      <c t="s" s="4" r="A11">
        <v>37</v>
      </c>
      <c t="n" s="6" r="C11">
        <v>127626</v>
      </c>
      <c t="n" s="6" r="E11">
        <v>74775</v>
      </c>
    </row>
    <row spans="1:5" r="12">
      <c t="s" s="4" r="A12">
        <v>38</v>
      </c>
      <c t="n" s="6" r="C12">
        <v>6258</v>
      </c>
      <c t="n" s="6" r="E12">
        <v>2251</v>
      </c>
    </row>
    <row spans="1:5" r="13">
      <c t="s" s="4" r="A13">
        <v>39</v>
      </c>
      <c t="n" s="6" r="C13">
        <v>22573</v>
      </c>
      <c t="n" s="6" r="E13">
        <v>696</v>
      </c>
    </row>
    <row spans="1:5" r="14">
      <c t="s" s="4" r="A14">
        <v>40</v>
      </c>
      <c t="n" s="6" r="C14">
        <v>2114</v>
      </c>
      <c t="n" s="6" r="E14">
        <v>1058</v>
      </c>
    </row>
    <row spans="1:5" r="15">
      <c t="s" s="4" r="A15">
        <v>41</v>
      </c>
      <c t="n" s="6" r="C15">
        <v>1778</v>
      </c>
      <c t="n" s="6" r="E15">
        <v>4811</v>
      </c>
    </row>
    <row spans="1:5" r="16">
      <c t="s" s="4" r="A16">
        <v>42</v>
      </c>
      <c t="n" s="6" r="C16">
        <v>160349</v>
      </c>
      <c t="n" s="6" r="E16">
        <v>83591</v>
      </c>
    </row>
    <row spans="1:5" r="17">
      <c t="s" s="3" r="A17">
        <v>43</v>
      </c>
      <c t="n" r="C17"/>
    </row>
    <row spans="1:5" r="18">
      <c t="s" s="4" r="A18">
        <v>44</v>
      </c>
      <c t="n" s="6" r="C18">
        <v>20609</v>
      </c>
      <c t="n" s="6" r="E18">
        <v>14936</v>
      </c>
    </row>
    <row spans="1:5" r="19">
      <c t="s" s="4" r="A19">
        <v>45</v>
      </c>
      <c t="n" s="6" r="C19">
        <v>21941</v>
      </c>
      <c t="n" s="6" r="E19">
        <v>21848</v>
      </c>
    </row>
    <row spans="1:5" r="20">
      <c t="s" s="4" r="A20">
        <v>46</v>
      </c>
      <c t="n" s="6" r="C20">
        <v>26735</v>
      </c>
      <c t="n" s="6" r="E20">
        <v>4467</v>
      </c>
    </row>
    <row spans="1:5" r="21">
      <c t="s" s="4" r="A21">
        <v>47</v>
      </c>
      <c t="n" s="6" r="C21">
        <v>69285</v>
      </c>
      <c t="n" s="6" r="E21">
        <v>41251</v>
      </c>
    </row>
    <row spans="1:5" r="22">
      <c t="s" s="4" r="A22">
        <v>48</v>
      </c>
      <c t="n" s="6" r="C22">
        <v>5000</v>
      </c>
      <c t="n" s="6" r="E22">
        <v>0</v>
      </c>
    </row>
    <row spans="1:5" r="23">
      <c t="s" s="4" r="A23">
        <v>49</v>
      </c>
      <c t="n" s="6" r="C23">
        <v>8024</v>
      </c>
      <c t="n" s="6" r="E23">
        <v>510</v>
      </c>
    </row>
    <row spans="1:5" r="24">
      <c t="s" s="4" r="A24">
        <v>50</v>
      </c>
      <c t="n" s="6" r="C24">
        <v>82309</v>
      </c>
      <c t="n" s="6" r="E24">
        <v>41761</v>
      </c>
    </row>
    <row spans="1:5" r="25">
      <c t="s" s="3" r="A25">
        <v>51</v>
      </c>
      <c t="n" r="C25"/>
    </row>
    <row spans="1:5" r="26">
      <c t="s" s="4" r="A26">
        <v>52</v>
      </c>
      <c t="n" s="6" r="C26">
        <v>81874</v>
      </c>
      <c t="n" s="6" r="E26">
        <v>56579</v>
      </c>
    </row>
    <row spans="1:5" r="27">
      <c t="s" s="4" r="A27">
        <v>53</v>
      </c>
      <c t="n" s="6" r="C27">
        <v>7283</v>
      </c>
      <c t="n" s="6" r="E27">
        <v>-8890</v>
      </c>
    </row>
    <row spans="1:5" r="28">
      <c t="s" s="4" r="A28">
        <v>54</v>
      </c>
      <c t="n" s="6" r="C28">
        <v>908</v>
      </c>
      <c t="n" s="6" r="E28">
        <v>-1775</v>
      </c>
    </row>
    <row spans="1:5" r="29">
      <c t="s" s="4" r="A29">
        <v>55</v>
      </c>
      <c t="n" s="6" r="C29">
        <v>-12743</v>
      </c>
      <c t="n" s="6" r="E29">
        <v>-4222</v>
      </c>
    </row>
    <row spans="1:5" r="30">
      <c t="s" s="4" r="A30">
        <v>56</v>
      </c>
      <c t="n" s="6" r="C30">
        <v>718</v>
      </c>
      <c t="n" s="6" r="E30">
        <v>138</v>
      </c>
    </row>
    <row spans="1:5" r="31">
      <c t="s" s="4" r="A31">
        <v>57</v>
      </c>
      <c t="n" s="6" r="C31">
        <v>78040</v>
      </c>
      <c t="n" s="6" r="E31">
        <v>41830</v>
      </c>
    </row>
    <row spans="1:5" r="32">
      <c t="s" s="4" r="A32">
        <v>58</v>
      </c>
      <c t="n" s="7" r="C32">
        <v>160349</v>
      </c>
      <c t="n" s="6" r="E32">
        <v>83591</v>
      </c>
    </row>
    <row spans="1:5" r="33">
      <c t="s" s="4" r="A33">
        <v>59</v>
      </c>
      <c t="n" r="C33"/>
    </row>
    <row spans="1:5" r="34">
      <c t="s" s="3" r="A34">
        <v>27</v>
      </c>
      <c t="n" r="C34"/>
    </row>
    <row spans="1:5" r="35">
      <c t="s" s="4" r="A35">
        <v>28</v>
      </c>
      <c t="n" r="C35"/>
      <c t="n" s="7" r="E35">
        <v>10015</v>
      </c>
    </row>
    <row spans="1:5" r="36">
      <c t="n" r="A36"/>
    </row>
    <row spans="1:5" r="37">
      <c t="s" s="4" r="A37">
        <v>25</v>
      </c>
      <c t="s" s="4" r="B37">
        <v>60</v>
      </c>
    </row>
    <row spans="1:5" r="38">
      <c t="s" s="4" r="A38">
        <v>29</v>
      </c>
      <c t="s" s="4" r="B38">
        <v>60</v>
      </c>
    </row>
  </sheetData>
  <mergeCells count="38">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A36:D36"/>
    <mergeCell ref="B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4</v>
      </c>
      <c t="s" s="2" r="B1">
        <v>1</v>
      </c>
    </row>
    <row spans="1:2" r="2">
      <c t="s" s="2" r="B2">
        <v>2</v>
      </c>
    </row>
    <row spans="1:2" r="3">
      <c t="s" s="3" r="A3">
        <v>144</v>
      </c>
    </row>
    <row spans="1:2" r="4">
      <c t="s" s="4" r="A4">
        <v>14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6</v>
      </c>
      <c t="s" s="2" r="B1">
        <v>1</v>
      </c>
    </row>
    <row spans="1:2" r="2">
      <c t="s" s="2" r="B2">
        <v>2</v>
      </c>
    </row>
    <row spans="1:2" r="3">
      <c t="s" s="3" r="A3">
        <v>147</v>
      </c>
    </row>
    <row spans="1:2" r="4">
      <c t="s" s="4" r="A4">
        <v>14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8</v>
      </c>
      <c t="s" s="2" r="B1">
        <v>1</v>
      </c>
    </row>
    <row spans="1:2" r="2">
      <c t="s" s="2" r="B2">
        <v>2</v>
      </c>
    </row>
    <row spans="1:2" r="3">
      <c t="s" s="3" r="A3">
        <v>150</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59</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06</v>
      </c>
      <c t="s" s="2" r="B1">
        <v>1</v>
      </c>
    </row>
    <row spans="1:2" r="2">
      <c t="s" s="2" r="B2">
        <v>2</v>
      </c>
    </row>
    <row spans="1:2" r="3">
      <c t="s" s="3" r="A3">
        <v>162</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11</v>
      </c>
      <c t="s" s="2" r="B1">
        <v>1</v>
      </c>
    </row>
    <row spans="1:2" r="2">
      <c t="s" s="2" r="B2">
        <v>2</v>
      </c>
    </row>
    <row spans="1:2" r="3">
      <c t="s" s="3" r="A3">
        <v>16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6</v>
      </c>
      <c t="s" s="2" r="B1">
        <v>1</v>
      </c>
    </row>
    <row spans="1:2" r="2">
      <c t="s" s="2" r="B2">
        <v>2</v>
      </c>
    </row>
    <row spans="1:2" r="3">
      <c t="s" s="3" r="A3">
        <v>168</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4"/>
    <col customWidth="1" max="7" min="7" width="36"/>
    <col customWidth="1" max="8" min="8" width="4"/>
    <col customWidth="1" max="9" min="9" width="29"/>
    <col customWidth="1" max="10" min="10" width="4"/>
    <col customWidth="1" max="11" min="11" width="21"/>
    <col customWidth="1" max="12" min="12" width="29"/>
  </cols>
  <sheetData>
    <row spans="1:12" r="1">
      <c t="s" s="1" r="A1">
        <v>219</v>
      </c>
      <c t="s" s="2" r="C1">
        <v>69</v>
      </c>
      <c t="s" s="2" r="G1">
        <v>1</v>
      </c>
      <c t="s" s="2" r="K1">
        <v>220</v>
      </c>
    </row>
    <row spans="1:12" r="2">
      <c t="s" s="2" r="C2">
        <v>221</v>
      </c>
      <c t="s" s="2" r="E2">
        <v>222</v>
      </c>
      <c t="s" s="2" r="G2">
        <v>223</v>
      </c>
      <c t="s" s="2" r="I2">
        <v>222</v>
      </c>
      <c t="s" s="2" r="K2">
        <v>224</v>
      </c>
      <c t="s" s="2" r="L2">
        <v>225</v>
      </c>
    </row>
    <row spans="1:12" r="3">
      <c t="s" s="3" r="A3">
        <v>226</v>
      </c>
    </row>
    <row spans="1:12" r="4">
      <c t="s" s="4" r="A4">
        <v>227</v>
      </c>
      <c t="n" s="6" r="G4">
        <v>5</v>
      </c>
    </row>
    <row spans="1:12" r="5">
      <c t="s" s="4" r="A5">
        <v>85</v>
      </c>
      <c t="n" s="7" r="C5">
        <v>-4919000</v>
      </c>
      <c t="s" s="4" r="D5">
        <v>25</v>
      </c>
      <c t="n" s="7" r="E5">
        <v>-2780000</v>
      </c>
      <c t="s" s="4" r="F5">
        <v>25</v>
      </c>
      <c t="n" s="7" r="G5">
        <v>-8521000</v>
      </c>
      <c t="s" s="4" r="H5">
        <v>25</v>
      </c>
      <c t="n" s="7" r="I5">
        <v>-4938000</v>
      </c>
      <c t="s" s="4" r="J5">
        <v>25</v>
      </c>
      <c t="n" s="7" r="L5">
        <v>-3000000</v>
      </c>
    </row>
    <row spans="1:12" r="6">
      <c t="s" s="4" r="A6">
        <v>28</v>
      </c>
      <c t="s" s="4" r="B6">
        <v>133</v>
      </c>
      <c t="n" s="6" r="C6">
        <v>34375000</v>
      </c>
      <c t="s" s="4" r="D6">
        <v>29</v>
      </c>
      <c t="n" s="7" r="E6">
        <v>5194000</v>
      </c>
      <c t="n" s="6" r="G6">
        <v>34375000</v>
      </c>
      <c t="s" s="4" r="H6">
        <v>29</v>
      </c>
      <c t="n" s="7" r="I6">
        <v>5194000</v>
      </c>
      <c t="n" s="7" r="K6">
        <v>17028000</v>
      </c>
      <c t="n" s="7" r="L6">
        <v>6786000</v>
      </c>
    </row>
    <row spans="1:12" r="7">
      <c t="s" s="4" r="A7">
        <v>228</v>
      </c>
      <c t="n" s="6" r="C7">
        <v>26940000</v>
      </c>
      <c t="n" s="6" r="G7">
        <v>26940000</v>
      </c>
    </row>
    <row spans="1:12" r="8">
      <c t="s" s="4" r="A8">
        <v>229</v>
      </c>
      <c t="n" s="7" r="C8">
        <v>37000000</v>
      </c>
      <c t="n" s="7" r="G8">
        <v>37000000</v>
      </c>
    </row>
    <row spans="1:12" r="9">
      <c t="s" s="4" r="A9">
        <v>230</v>
      </c>
    </row>
    <row spans="1:12" r="10">
      <c t="s" s="3" r="A10">
        <v>226</v>
      </c>
    </row>
    <row spans="1:12" r="11">
      <c t="s" s="4" r="A11">
        <v>231</v>
      </c>
      <c t="s" s="4" r="G11">
        <v>232</v>
      </c>
    </row>
    <row spans="1:12" r="12">
      <c t="s" s="4" r="A12">
        <v>233</v>
      </c>
    </row>
    <row spans="1:12" r="13">
      <c t="s" s="3" r="A13">
        <v>226</v>
      </c>
    </row>
    <row spans="1:12" r="14">
      <c t="s" s="4" r="A14">
        <v>231</v>
      </c>
      <c t="s" s="4" r="G14">
        <v>234</v>
      </c>
    </row>
    <row spans="1:12" r="15">
      <c t="s" s="4" r="A15">
        <v>235</v>
      </c>
    </row>
    <row spans="1:12" r="16">
      <c t="s" s="3" r="A16">
        <v>226</v>
      </c>
    </row>
    <row spans="1:12" r="17">
      <c t="s" s="4" r="A17">
        <v>236</v>
      </c>
      <c t="n" s="6" r="C17">
        <v>3</v>
      </c>
      <c t="n" s="6" r="E17">
        <v>3</v>
      </c>
      <c t="n" s="6" r="G17">
        <v>3</v>
      </c>
      <c t="n" s="6" r="I17">
        <v>3</v>
      </c>
    </row>
    <row spans="1:12" r="18">
      <c t="s" s="4" r="A18">
        <v>237</v>
      </c>
    </row>
    <row spans="1:12" r="19">
      <c t="s" s="3" r="A19">
        <v>226</v>
      </c>
    </row>
    <row spans="1:12" r="20">
      <c t="s" s="4" r="A20">
        <v>238</v>
      </c>
      <c t="s" s="4" r="C20">
        <v>239</v>
      </c>
      <c t="s" s="4" r="E20">
        <v>240</v>
      </c>
      <c t="s" s="4" r="G20">
        <v>241</v>
      </c>
      <c t="s" s="4" r="I20">
        <v>242</v>
      </c>
    </row>
    <row spans="1:12" r="21">
      <c t="s" s="4" r="A21">
        <v>243</v>
      </c>
    </row>
    <row spans="1:12" r="22">
      <c t="s" s="3" r="A22">
        <v>226</v>
      </c>
    </row>
    <row spans="1:12" r="23">
      <c t="s" s="4" r="A23">
        <v>236</v>
      </c>
      <c t="n" s="6" r="G23">
        <v>3</v>
      </c>
      <c t="n" s="6" r="L23">
        <v>3</v>
      </c>
    </row>
    <row spans="1:12" r="24">
      <c t="s" s="4" r="A24">
        <v>244</v>
      </c>
    </row>
    <row spans="1:12" r="25">
      <c t="s" s="3" r="A25">
        <v>226</v>
      </c>
    </row>
    <row spans="1:12" r="26">
      <c t="s" s="4" r="A26">
        <v>238</v>
      </c>
      <c t="s" s="4" r="G26">
        <v>245</v>
      </c>
      <c t="s" s="4" r="K26">
        <v>246</v>
      </c>
      <c t="s" s="4" r="L26">
        <v>247</v>
      </c>
    </row>
    <row spans="1:12" r="27">
      <c t="s" s="4" r="A27">
        <v>248</v>
      </c>
    </row>
    <row spans="1:12" r="28">
      <c t="s" s="3" r="A28">
        <v>226</v>
      </c>
    </row>
    <row spans="1:12" r="29">
      <c t="s" s="4" r="A29">
        <v>238</v>
      </c>
      <c t="s" s="4" r="G29">
        <v>249</v>
      </c>
      <c t="s" s="4" r="L29">
        <v>250</v>
      </c>
    </row>
    <row spans="1:12" r="30">
      <c t="s" s="4" r="A30">
        <v>251</v>
      </c>
    </row>
    <row spans="1:12" r="31">
      <c t="s" s="3" r="A31">
        <v>226</v>
      </c>
    </row>
    <row spans="1:12" r="32">
      <c t="s" s="4" r="A32">
        <v>229</v>
      </c>
      <c t="n" s="7" r="C32">
        <v>25000000</v>
      </c>
      <c t="n" s="7" r="G32">
        <v>25000000</v>
      </c>
    </row>
    <row spans="1:12" r="33">
      <c t="s" s="4" r="A33">
        <v>252</v>
      </c>
    </row>
    <row spans="1:12" r="34">
      <c t="s" s="3" r="A34">
        <v>226</v>
      </c>
    </row>
    <row spans="1:12" r="35">
      <c t="s" s="4" r="A35">
        <v>253</v>
      </c>
      <c t="n" s="7" r="C35">
        <v>5700000</v>
      </c>
      <c t="n" s="7" r="G35">
        <v>5700000</v>
      </c>
    </row>
    <row spans="1:12" r="36">
      <c t="n" r="A36"/>
    </row>
    <row spans="1:12" r="37">
      <c t="s" s="4" r="A37">
        <v>25</v>
      </c>
      <c t="s" s="4" r="B37">
        <v>60</v>
      </c>
    </row>
    <row spans="1:12" r="38">
      <c t="s" s="4" r="A38">
        <v>29</v>
      </c>
      <c t="s" s="4" r="B38">
        <v>60</v>
      </c>
    </row>
    <row spans="1:12" r="39">
      <c t="s" s="4" r="A39">
        <v>133</v>
      </c>
      <c t="s" s="4" r="B39">
        <v>60</v>
      </c>
    </row>
  </sheetData>
  <mergeCells count="12">
    <mergeCell ref="A1:B2"/>
    <mergeCell ref="C1:F1"/>
    <mergeCell ref="G1:J1"/>
    <mergeCell ref="K1:L1"/>
    <mergeCell ref="C2:D2"/>
    <mergeCell ref="E2:F2"/>
    <mergeCell ref="G2:H2"/>
    <mergeCell ref="I2:J2"/>
    <mergeCell ref="A36:K36"/>
    <mergeCell ref="B37:K37"/>
    <mergeCell ref="B38:K38"/>
    <mergeCell ref="B39:K3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s>
  <sheetData>
    <row spans="1:6" r="1">
      <c t="s" s="1" r="A1">
        <v>254</v>
      </c>
      <c t="s" s="2" r="B1">
        <v>255</v>
      </c>
      <c t="s" s="2" r="C1">
        <v>2</v>
      </c>
      <c t="s" s="2" r="D1">
        <v>256</v>
      </c>
      <c t="s" s="2" r="E1">
        <v>257</v>
      </c>
      <c t="s" s="2" r="F1">
        <v>26</v>
      </c>
    </row>
    <row spans="1:6" r="2">
      <c t="s" s="3" r="A2">
        <v>258</v>
      </c>
    </row>
    <row spans="1:6" r="3">
      <c t="s" s="4" r="A3">
        <v>67</v>
      </c>
      <c t="n" s="6" r="C3">
        <v>81874000</v>
      </c>
      <c t="n" s="6" r="D3">
        <v>34371266</v>
      </c>
      <c t="n" s="6" r="F3">
        <v>353678000</v>
      </c>
    </row>
    <row spans="1:6" r="4">
      <c t="s" s="4" r="A4">
        <v>259</v>
      </c>
    </row>
    <row spans="1:6" r="5">
      <c t="s" s="3" r="A5">
        <v>258</v>
      </c>
    </row>
    <row spans="1:6" r="6">
      <c t="s" s="4" r="A6">
        <v>260</v>
      </c>
      <c t="s" s="4" r="E6">
        <v>261</v>
      </c>
    </row>
    <row spans="1:6" r="7">
      <c t="s" s="4" r="A7">
        <v>262</v>
      </c>
      <c t="n" s="6" r="B7">
        <v>47465082</v>
      </c>
    </row>
    <row spans="1:6" r="8">
      <c t="s" s="4" r="A8">
        <v>263</v>
      </c>
      <c t="n" s="6" r="B8">
        <v>4746508</v>
      </c>
    </row>
    <row spans="1:6" r="9">
      <c t="s" s="4" r="A9">
        <v>264</v>
      </c>
      <c t="s" s="4" r="E9">
        <v>265</v>
      </c>
    </row>
    <row spans="1:6" r="10">
      <c t="s" s="4" r="A10">
        <v>266</v>
      </c>
      <c t="n" s="9" r="B10">
        <v>1.19</v>
      </c>
    </row>
    <row spans="1:6" r="11">
      <c t="s" s="4" r="A11">
        <v>67</v>
      </c>
      <c t="n" s="6" r="D11">
        <v>34371000</v>
      </c>
    </row>
    <row spans="1:6" r="12">
      <c t="s" s="4" r="A12">
        <v>267</v>
      </c>
      <c t="n" s="10" r="B12">
        <v>17.1</v>
      </c>
    </row>
    <row spans="1:6" r="13">
      <c t="s" s="4" r="A13">
        <v>268</v>
      </c>
      <c t="n" s="10" r="B13">
        <v>3.5</v>
      </c>
    </row>
    <row spans="1:6" r="14">
      <c t="s" s="4" r="A14">
        <v>269</v>
      </c>
      <c t="n" s="10" r="C14">
        <v>5.7</v>
      </c>
    </row>
    <row spans="1:6" r="15">
      <c t="s" s="4" r="A15">
        <v>270</v>
      </c>
      <c t="n" s="10" r="C15">
        <v>-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271</v>
      </c>
      <c t="s" s="2" r="B1">
        <v>255</v>
      </c>
      <c t="s" s="2" r="C1">
        <v>2</v>
      </c>
      <c t="s" s="2" r="D1">
        <v>256</v>
      </c>
      <c t="s" s="2" r="E1">
        <v>26</v>
      </c>
    </row>
    <row spans="1:5" r="2">
      <c t="s" s="3" r="A2">
        <v>258</v>
      </c>
    </row>
    <row spans="1:5" r="3">
      <c t="s" s="4" r="A3">
        <v>262</v>
      </c>
      <c t="n" s="6" r="C3">
        <v>81874000</v>
      </c>
      <c t="n" s="6" r="D3">
        <v>34371266</v>
      </c>
      <c t="n" s="6" r="E3">
        <v>353678000</v>
      </c>
    </row>
    <row spans="1:5" r="4">
      <c t="s" s="4" r="A4">
        <v>259</v>
      </c>
    </row>
    <row spans="1:5" r="5">
      <c t="s" s="3" r="A5">
        <v>258</v>
      </c>
    </row>
    <row spans="1:5" r="6">
      <c t="s" s="4" r="A6">
        <v>262</v>
      </c>
      <c t="n" s="6" r="D6">
        <v>34371000</v>
      </c>
    </row>
    <row spans="1:5" r="7">
      <c t="s" s="4" r="A7">
        <v>272</v>
      </c>
      <c t="n" s="7" r="B7">
        <v>40902</v>
      </c>
    </row>
    <row spans="1:5" r="8">
      <c t="s" s="4" r="A8">
        <v>273</v>
      </c>
      <c t="n" s="6" r="D8">
        <v>1323000</v>
      </c>
    </row>
    <row spans="1:5" r="9">
      <c t="s" s="4" r="A9">
        <v>274</v>
      </c>
      <c t="n" s="6" r="B9">
        <v>715</v>
      </c>
    </row>
    <row spans="1:5" r="10">
      <c t="s" s="4" r="A10">
        <v>275</v>
      </c>
      <c t="n" s="6" r="B10">
        <v>25717</v>
      </c>
    </row>
    <row spans="1:5" r="11">
      <c t="s" s="4" r="A11">
        <v>276</v>
      </c>
      <c t="n" s="7" r="B11">
        <v>673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v>
      </c>
      <c t="s" s="2" r="B1">
        <v>2</v>
      </c>
      <c t="s" s="2" r="C1">
        <v>26</v>
      </c>
    </row>
    <row spans="1:3" r="2">
      <c t="s" s="3" r="A2">
        <v>62</v>
      </c>
    </row>
    <row spans="1:3" r="3">
      <c t="s" s="4" r="A3">
        <v>63</v>
      </c>
      <c t="n" s="7" r="B3">
        <v>5492</v>
      </c>
      <c t="n" s="7" r="C3">
        <v>868</v>
      </c>
    </row>
    <row spans="1:3" r="4">
      <c t="s" s="4" r="A4">
        <v>64</v>
      </c>
      <c t="n" s="8" r="B4">
        <v>0.001</v>
      </c>
      <c t="n" s="8" r="C4">
        <v>0.144</v>
      </c>
    </row>
    <row spans="1:3" r="5">
      <c t="s" s="4" r="A5">
        <v>65</v>
      </c>
      <c t="n" s="6" r="B5">
        <v>180000000</v>
      </c>
    </row>
    <row spans="1:3" r="6">
      <c t="s" s="4" r="A6">
        <v>66</v>
      </c>
      <c t="n" s="6" r="B6">
        <v>81874000</v>
      </c>
      <c t="n" s="6" r="C6">
        <v>353678000</v>
      </c>
    </row>
    <row spans="1:3" r="7">
      <c t="s" s="4" r="A7">
        <v>67</v>
      </c>
      <c t="n" s="6" r="B7">
        <v>81874000</v>
      </c>
      <c t="n" s="6" r="C7">
        <v>35367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7</v>
      </c>
      <c t="s" s="2" r="B1">
        <v>2</v>
      </c>
      <c t="s" s="2" r="C1">
        <v>255</v>
      </c>
      <c t="s" s="2" r="D1">
        <v>26</v>
      </c>
    </row>
    <row spans="1:4" r="2">
      <c t="s" s="3" r="A2">
        <v>258</v>
      </c>
    </row>
    <row spans="1:4" r="3">
      <c t="s" s="4" r="A3">
        <v>278</v>
      </c>
      <c t="n" s="7" r="B3">
        <v>11019</v>
      </c>
      <c t="n" s="7" r="D3">
        <v>693</v>
      </c>
    </row>
    <row spans="1:4" r="4">
      <c t="s" s="4" r="A4">
        <v>259</v>
      </c>
    </row>
    <row spans="1:4" r="5">
      <c t="s" s="3" r="A5">
        <v>258</v>
      </c>
    </row>
    <row spans="1:4" r="6">
      <c t="s" s="4" r="A6">
        <v>279</v>
      </c>
      <c t="n" s="7" r="C6">
        <v>40747</v>
      </c>
    </row>
    <row spans="1:4" r="7">
      <c t="s" s="4" r="A7">
        <v>280</v>
      </c>
      <c t="n" s="6" r="C7">
        <v>4464</v>
      </c>
    </row>
    <row spans="1:4" r="8">
      <c t="s" s="4" r="A8">
        <v>281</v>
      </c>
      <c t="n" s="6" r="C8">
        <v>45211</v>
      </c>
    </row>
    <row spans="1:4" r="9">
      <c t="s" s="4" r="A9">
        <v>282</v>
      </c>
      <c t="n" s="6" r="C9">
        <v>11797</v>
      </c>
    </row>
    <row spans="1:4" r="10">
      <c t="s" s="4" r="A10">
        <v>278</v>
      </c>
      <c t="n" s="6" r="C10">
        <v>10326</v>
      </c>
    </row>
    <row spans="1:4" r="11">
      <c t="s" s="4" r="A11">
        <v>283</v>
      </c>
      <c t="n" s="6" r="C11">
        <v>67334</v>
      </c>
    </row>
    <row spans="1:4" r="12">
      <c t="s" s="4" r="A12">
        <v>284</v>
      </c>
    </row>
    <row spans="1:4" r="13">
      <c t="s" s="3" r="A13">
        <v>258</v>
      </c>
    </row>
    <row spans="1:4" r="14">
      <c t="s" s="4" r="A14">
        <v>282</v>
      </c>
      <c t="n" s="6" r="C14">
        <v>3040</v>
      </c>
    </row>
    <row spans="1:4" r="15">
      <c t="s" s="4" r="A15">
        <v>285</v>
      </c>
    </row>
    <row spans="1:4" r="16">
      <c t="s" s="3" r="A16">
        <v>258</v>
      </c>
    </row>
    <row spans="1:4" r="17">
      <c t="s" s="4" r="A17">
        <v>282</v>
      </c>
      <c t="n" s="6" r="C17">
        <v>6740</v>
      </c>
    </row>
    <row spans="1:4" r="18">
      <c t="s" s="4" r="A18">
        <v>286</v>
      </c>
    </row>
    <row spans="1:4" r="19">
      <c t="s" s="3" r="A19">
        <v>258</v>
      </c>
    </row>
    <row spans="1:4" r="20">
      <c t="s" s="4" r="A20">
        <v>282</v>
      </c>
      <c t="n" s="7" r="C20">
        <v>201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287</v>
      </c>
      <c t="s" s="2" r="B1">
        <v>288</v>
      </c>
    </row>
    <row spans="1:2" r="2">
      <c t="s" s="3" r="A2">
        <v>289</v>
      </c>
    </row>
    <row spans="1:2" r="3">
      <c t="s" s="4" r="A3">
        <v>290</v>
      </c>
      <c t="n" s="7" r="B3">
        <v>11797</v>
      </c>
    </row>
    <row spans="1:2" r="4">
      <c t="s" s="4" r="A4">
        <v>291</v>
      </c>
      <c t="n" s="6" r="B4">
        <v>-299</v>
      </c>
    </row>
    <row spans="1:2" r="5">
      <c t="s" s="4" r="A5">
        <v>292</v>
      </c>
      <c t="n" s="7" r="B5">
        <v>11498</v>
      </c>
    </row>
    <row spans="1:2" r="6">
      <c t="s" s="4" r="A6">
        <v>293</v>
      </c>
    </row>
    <row spans="1:2" r="7">
      <c t="s" s="3" r="A7">
        <v>289</v>
      </c>
    </row>
    <row spans="1:2" r="8">
      <c t="s" s="4" r="A8">
        <v>294</v>
      </c>
      <c t="s" s="4" r="B8">
        <v>234</v>
      </c>
    </row>
    <row spans="1:2" r="9">
      <c t="s" s="4" r="A9">
        <v>290</v>
      </c>
      <c t="n" s="7" r="B9">
        <v>3040</v>
      </c>
    </row>
    <row spans="1:2" r="10">
      <c t="s" s="4" r="A10">
        <v>291</v>
      </c>
      <c t="n" s="6" r="B10">
        <v>-51</v>
      </c>
    </row>
    <row spans="1:2" r="11">
      <c t="s" s="4" r="A11">
        <v>292</v>
      </c>
      <c t="n" s="7" r="B11">
        <v>2989</v>
      </c>
    </row>
    <row spans="1:2" r="12">
      <c t="s" s="4" r="A12">
        <v>295</v>
      </c>
    </row>
    <row spans="1:2" r="13">
      <c t="s" s="3" r="A13">
        <v>289</v>
      </c>
    </row>
    <row spans="1:2" r="14">
      <c t="s" s="4" r="A14">
        <v>294</v>
      </c>
      <c t="s" s="4" r="B14">
        <v>296</v>
      </c>
    </row>
    <row spans="1:2" r="15">
      <c t="s" s="4" r="A15">
        <v>290</v>
      </c>
      <c t="n" s="7" r="B15">
        <v>6740</v>
      </c>
    </row>
    <row spans="1:2" r="16">
      <c t="s" s="4" r="A16">
        <v>291</v>
      </c>
      <c t="n" s="6" r="B16">
        <v>-80</v>
      </c>
    </row>
    <row spans="1:2" r="17">
      <c t="s" s="4" r="A17">
        <v>292</v>
      </c>
      <c t="n" s="7" r="B17">
        <v>6660</v>
      </c>
    </row>
    <row spans="1:2" r="18">
      <c t="s" s="4" r="A18">
        <v>297</v>
      </c>
    </row>
    <row spans="1:2" r="19">
      <c t="s" s="3" r="A19">
        <v>289</v>
      </c>
    </row>
    <row spans="1:2" r="20">
      <c t="s" s="4" r="A20">
        <v>294</v>
      </c>
      <c t="s" s="4" r="B20">
        <v>232</v>
      </c>
    </row>
    <row spans="1:2" r="21">
      <c t="s" s="4" r="A21">
        <v>290</v>
      </c>
      <c t="n" s="7" r="B21">
        <v>2017</v>
      </c>
    </row>
    <row spans="1:2" r="22">
      <c t="s" s="4" r="A22">
        <v>291</v>
      </c>
      <c t="n" s="6" r="B22">
        <v>-168</v>
      </c>
    </row>
    <row spans="1:2" r="23">
      <c t="s" s="4" r="A23">
        <v>292</v>
      </c>
      <c t="n" s="7" r="B23">
        <v>184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298</v>
      </c>
      <c t="s" s="2" r="C1">
        <v>69</v>
      </c>
      <c t="s" s="2" r="E1">
        <v>1</v>
      </c>
    </row>
    <row spans="1:8" r="2">
      <c t="s" s="2" r="C2">
        <v>2</v>
      </c>
      <c t="s" s="2" r="D2">
        <v>70</v>
      </c>
      <c t="s" s="2" r="E2">
        <v>2</v>
      </c>
      <c t="s" s="2" r="G2">
        <v>70</v>
      </c>
    </row>
    <row spans="1:8" r="3">
      <c t="s" s="3" r="A3">
        <v>258</v>
      </c>
    </row>
    <row spans="1:8" r="4">
      <c t="s" s="4" r="A4">
        <v>299</v>
      </c>
      <c t="s" s="4" r="B4">
        <v>25</v>
      </c>
      <c t="n" s="7" r="C4">
        <v>-4881</v>
      </c>
      <c t="n" s="7" r="D4">
        <v>-2780</v>
      </c>
      <c t="n" s="7" r="E4">
        <v>-8287</v>
      </c>
      <c t="s" s="4" r="F4">
        <v>29</v>
      </c>
      <c t="n" s="7" r="G4">
        <v>-4938</v>
      </c>
      <c t="s" s="4" r="H4">
        <v>29</v>
      </c>
    </row>
    <row spans="1:8" r="5">
      <c t="s" s="4" r="A5">
        <v>300</v>
      </c>
    </row>
    <row spans="1:8" r="6">
      <c t="s" s="3" r="A6">
        <v>258</v>
      </c>
    </row>
    <row spans="1:8" r="7">
      <c t="s" s="4" r="A7">
        <v>301</v>
      </c>
      <c t="n" s="6" r="C7">
        <v>40666</v>
      </c>
      <c t="n" s="6" r="D7">
        <v>44719</v>
      </c>
      <c t="n" s="6" r="E7">
        <v>144954</v>
      </c>
      <c t="n" s="6" r="G7">
        <v>170082</v>
      </c>
    </row>
    <row spans="1:8" r="8">
      <c t="s" s="4" r="A8">
        <v>299</v>
      </c>
      <c t="n" s="7" r="C8">
        <v>-17786</v>
      </c>
      <c t="n" s="7" r="D8">
        <v>-8665</v>
      </c>
      <c t="n" s="7" r="E8">
        <v>-28058</v>
      </c>
      <c t="n" s="7" r="G8">
        <v>-13585</v>
      </c>
    </row>
    <row spans="1:8" r="9">
      <c t="n" r="A9"/>
    </row>
    <row spans="1:8" r="10">
      <c t="s" s="4" r="A10">
        <v>25</v>
      </c>
      <c t="s" s="4" r="B10">
        <v>60</v>
      </c>
    </row>
    <row spans="1:8" r="11">
      <c t="s" s="4" r="A11">
        <v>29</v>
      </c>
      <c t="s" s="4" r="B11">
        <v>60</v>
      </c>
    </row>
  </sheetData>
  <mergeCells count="8">
    <mergeCell ref="A1:B2"/>
    <mergeCell ref="C1:D1"/>
    <mergeCell ref="E1:H1"/>
    <mergeCell ref="E2:F2"/>
    <mergeCell ref="G2:H2"/>
    <mergeCell ref="A9:G9"/>
    <mergeCell ref="B10:G10"/>
    <mergeCell ref="B11:G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80"/>
    <col customWidth="1" max="3" min="3" width="4"/>
    <col customWidth="1" max="4" min="4" width="14"/>
  </cols>
  <sheetData>
    <row spans="1:4" r="1">
      <c t="s" s="1" r="A1">
        <v>302</v>
      </c>
      <c t="s" s="2" r="B1">
        <v>2</v>
      </c>
      <c t="s" s="2" r="D1">
        <v>26</v>
      </c>
    </row>
    <row spans="1:4" r="2">
      <c t="s" s="3" r="A2">
        <v>144</v>
      </c>
    </row>
    <row spans="1:4" r="3">
      <c t="s" s="4" r="A3">
        <v>303</v>
      </c>
      <c t="n" s="7" r="B3">
        <v>12935</v>
      </c>
      <c t="n" s="7" r="D3">
        <v>5519</v>
      </c>
    </row>
    <row spans="1:4" r="4">
      <c t="s" s="4" r="A4">
        <v>304</v>
      </c>
      <c t="n" s="6" r="B4">
        <v>3369</v>
      </c>
      <c t="n" s="6" r="D4">
        <v>2074</v>
      </c>
    </row>
    <row spans="1:4" r="5">
      <c t="s" s="4" r="A5">
        <v>305</v>
      </c>
      <c t="n" s="6" r="B5">
        <v>12529</v>
      </c>
      <c t="n" s="6" r="D5">
        <v>5022</v>
      </c>
    </row>
    <row spans="1:4" r="6">
      <c t="s" s="4" r="A6">
        <v>105</v>
      </c>
      <c t="n" s="6" r="B6">
        <v>3124</v>
      </c>
      <c t="n" s="6" r="D6">
        <v>1285</v>
      </c>
    </row>
    <row spans="1:4" r="7">
      <c t="s" s="4" r="A7">
        <v>143</v>
      </c>
      <c t="n" s="7" r="B7">
        <v>31957</v>
      </c>
      <c t="s" s="4" r="C7">
        <v>25</v>
      </c>
      <c t="n" s="7" r="D7">
        <v>13900</v>
      </c>
    </row>
    <row spans="1:4" r="8">
      <c t="n" r="A8"/>
    </row>
    <row spans="1:4" r="9">
      <c t="s" s="4" r="A9">
        <v>25</v>
      </c>
      <c t="s" s="4" r="B9">
        <v>60</v>
      </c>
    </row>
  </sheetData>
  <mergeCells count="3">
    <mergeCell ref="B1:C1"/>
    <mergeCell ref="A8:D8"/>
    <mergeCell ref="B9:D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80"/>
    <col customWidth="1" max="3" min="3" width="4"/>
    <col customWidth="1" max="4" min="4" width="14"/>
  </cols>
  <sheetData>
    <row spans="1:4" r="1">
      <c t="s" s="1" r="A1">
        <v>306</v>
      </c>
      <c t="s" s="2" r="B1">
        <v>2</v>
      </c>
      <c t="s" s="2" r="D1">
        <v>26</v>
      </c>
    </row>
    <row spans="1:4" r="2">
      <c t="s" s="3" r="A2">
        <v>307</v>
      </c>
    </row>
    <row spans="1:4" r="3">
      <c t="s" s="4" r="A3">
        <v>308</v>
      </c>
      <c t="n" s="7" r="B3">
        <v>46623</v>
      </c>
      <c t="n" s="7" r="D3">
        <v>24771</v>
      </c>
    </row>
    <row spans="1:4" r="4">
      <c t="s" s="4" r="A4">
        <v>309</v>
      </c>
      <c t="n" s="6" r="B4">
        <v>-40022</v>
      </c>
      <c t="n" s="6" r="D4">
        <v>-22121</v>
      </c>
    </row>
    <row spans="1:4" r="5">
      <c t="s" s="4" r="A5">
        <v>310</v>
      </c>
      <c t="n" s="6" r="B5">
        <v>-343</v>
      </c>
      <c t="n" s="6" r="D5">
        <v>-399</v>
      </c>
    </row>
    <row spans="1:4" r="6">
      <c t="s" s="4" r="A6">
        <v>38</v>
      </c>
      <c t="n" s="6" r="B6">
        <v>6258</v>
      </c>
      <c t="s" s="4" r="C6">
        <v>25</v>
      </c>
      <c t="n" s="6" r="D6">
        <v>2251</v>
      </c>
    </row>
    <row spans="1:4" r="7">
      <c t="s" s="4" r="A7">
        <v>311</v>
      </c>
    </row>
    <row spans="1:4" r="8">
      <c t="s" s="3" r="A8">
        <v>307</v>
      </c>
    </row>
    <row spans="1:4" r="9">
      <c t="s" s="4" r="A9">
        <v>308</v>
      </c>
      <c t="n" s="6" r="B9">
        <v>14468</v>
      </c>
      <c t="n" s="6" r="D9">
        <v>3173</v>
      </c>
    </row>
    <row spans="1:4" r="10">
      <c t="s" s="4" r="A10">
        <v>312</v>
      </c>
    </row>
    <row spans="1:4" r="11">
      <c t="s" s="3" r="A11">
        <v>307</v>
      </c>
    </row>
    <row spans="1:4" r="12">
      <c t="s" s="4" r="A12">
        <v>308</v>
      </c>
      <c t="n" s="6" r="B12">
        <v>3868</v>
      </c>
      <c t="n" s="6" r="D12">
        <v>0</v>
      </c>
    </row>
    <row spans="1:4" r="13">
      <c t="s" s="4" r="A13">
        <v>313</v>
      </c>
    </row>
    <row spans="1:4" r="14">
      <c t="s" s="3" r="A14">
        <v>307</v>
      </c>
    </row>
    <row spans="1:4" r="15">
      <c t="s" s="4" r="A15">
        <v>308</v>
      </c>
      <c t="n" s="6" r="B15">
        <v>22237</v>
      </c>
      <c t="n" s="6" r="D15">
        <v>20472</v>
      </c>
    </row>
    <row spans="1:4" r="16">
      <c t="s" s="4" r="A16">
        <v>314</v>
      </c>
    </row>
    <row spans="1:4" r="17">
      <c t="s" s="3" r="A17">
        <v>307</v>
      </c>
    </row>
    <row spans="1:4" r="18">
      <c t="s" s="4" r="A18">
        <v>308</v>
      </c>
      <c t="n" s="6" r="B18">
        <v>1333</v>
      </c>
      <c t="n" s="6" r="D18">
        <v>1052</v>
      </c>
    </row>
    <row spans="1:4" r="19">
      <c t="s" s="4" r="A19">
        <v>315</v>
      </c>
    </row>
    <row spans="1:4" r="20">
      <c t="s" s="3" r="A20">
        <v>307</v>
      </c>
    </row>
    <row spans="1:4" r="21">
      <c t="s" s="4" r="A21">
        <v>308</v>
      </c>
      <c t="n" s="6" r="B21">
        <v>4640</v>
      </c>
      <c t="n" s="6" r="D21">
        <v>0</v>
      </c>
    </row>
    <row spans="1:4" r="22">
      <c t="s" s="4" r="A22">
        <v>105</v>
      </c>
    </row>
    <row spans="1:4" r="23">
      <c t="s" s="3" r="A23">
        <v>307</v>
      </c>
    </row>
    <row spans="1:4" r="24">
      <c t="s" s="4" r="A24">
        <v>308</v>
      </c>
      <c t="n" s="7" r="B24">
        <v>77</v>
      </c>
      <c t="n" s="7" r="D24">
        <v>74</v>
      </c>
    </row>
    <row spans="1:4" r="25">
      <c t="n" r="A25"/>
    </row>
    <row spans="1:4" r="26">
      <c t="s" s="4" r="A26">
        <v>25</v>
      </c>
      <c t="s" s="4" r="B26">
        <v>60</v>
      </c>
    </row>
  </sheetData>
  <mergeCells count="3">
    <mergeCell ref="B1:C1"/>
    <mergeCell ref="A25:D25"/>
    <mergeCell ref="B26:D2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t="s" s="1" r="A1">
        <v>316</v>
      </c>
      <c t="s" s="2" r="B1">
        <v>69</v>
      </c>
      <c t="s" s="2" r="D1">
        <v>1</v>
      </c>
    </row>
    <row spans="1:7" r="2">
      <c t="s" s="2" r="B2">
        <v>2</v>
      </c>
      <c t="s" s="2" r="C2">
        <v>70</v>
      </c>
      <c t="s" s="2" r="D2">
        <v>2</v>
      </c>
      <c t="s" s="2" r="F2">
        <v>70</v>
      </c>
    </row>
    <row spans="1:7" r="3">
      <c t="s" s="3" r="A3">
        <v>147</v>
      </c>
    </row>
    <row spans="1:7" r="4">
      <c t="s" s="4" r="A4">
        <v>317</v>
      </c>
      <c t="n" s="7" r="B4">
        <v>600</v>
      </c>
      <c t="n" s="7" r="C4">
        <v>400</v>
      </c>
      <c t="n" s="7" r="D4">
        <v>1165</v>
      </c>
      <c t="s" s="4" r="E4">
        <v>25</v>
      </c>
      <c t="n" s="7" r="F4">
        <v>1112</v>
      </c>
      <c t="s" s="4" r="G4">
        <v>25</v>
      </c>
    </row>
    <row spans="1:7" r="5">
      <c t="n" r="A5"/>
    </row>
    <row spans="1:7" r="6">
      <c t="s" s="4" r="A6">
        <v>25</v>
      </c>
      <c t="s" s="4" r="B6">
        <v>60</v>
      </c>
    </row>
  </sheetData>
  <mergeCells count="7">
    <mergeCell ref="A1:A2"/>
    <mergeCell ref="B1:C1"/>
    <mergeCell ref="D1:G1"/>
    <mergeCell ref="D2:E2"/>
    <mergeCell ref="F2:G2"/>
    <mergeCell ref="A5:G5"/>
    <mergeCell ref="B6:G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53"/>
    <col customWidth="1" max="2" min="2" width="80"/>
    <col customWidth="1" max="3" min="3" width="4"/>
    <col customWidth="1" max="4" min="4" width="14"/>
    <col customWidth="1" max="5" min="5" width="15"/>
    <col customWidth="1" max="6" min="6" width="4"/>
    <col customWidth="1" max="7" min="7" width="14"/>
    <col customWidth="1" max="8" min="8" width="14"/>
  </cols>
  <sheetData>
    <row spans="1:8" r="1">
      <c t="s" s="1" r="A1">
        <v>318</v>
      </c>
      <c t="s" s="2" r="B1">
        <v>69</v>
      </c>
      <c t="s" s="2" r="E1">
        <v>1</v>
      </c>
    </row>
    <row spans="1:8" r="2">
      <c t="s" s="2" r="B2">
        <v>2</v>
      </c>
      <c t="s" s="2" r="D2">
        <v>70</v>
      </c>
      <c t="s" s="2" r="E2">
        <v>2</v>
      </c>
      <c t="s" s="2" r="G2">
        <v>70</v>
      </c>
      <c t="s" s="2" r="H2">
        <v>26</v>
      </c>
    </row>
    <row spans="1:8" r="3">
      <c t="s" s="3" r="A3">
        <v>150</v>
      </c>
    </row>
    <row spans="1:8" r="4">
      <c t="s" s="4" r="A4">
        <v>278</v>
      </c>
      <c t="n" s="7" r="B4">
        <v>11019000</v>
      </c>
      <c t="n" s="7" r="E4">
        <v>11019000</v>
      </c>
      <c t="n" s="7" r="H4">
        <v>693000</v>
      </c>
    </row>
    <row spans="1:8" r="5">
      <c t="s" s="3" r="A5">
        <v>319</v>
      </c>
    </row>
    <row spans="1:8" r="6">
      <c t="s" s="4" r="A6">
        <v>320</v>
      </c>
      <c t="n" s="6" r="B6">
        <v>-380000</v>
      </c>
      <c t="n" s="6" r="E6">
        <v>-380000</v>
      </c>
      <c t="n" s="6" r="H6">
        <v>-37000</v>
      </c>
    </row>
    <row spans="1:8" r="7">
      <c t="s" s="4" r="A7">
        <v>321</v>
      </c>
      <c t="n" s="6" r="B7">
        <v>11554000</v>
      </c>
      <c t="n" s="6" r="E7">
        <v>11554000</v>
      </c>
      <c t="n" s="6" r="H7">
        <v>3000</v>
      </c>
    </row>
    <row spans="1:8" r="8">
      <c t="s" s="4" r="A8">
        <v>39</v>
      </c>
      <c t="n" s="6" r="B8">
        <v>22573000</v>
      </c>
      <c t="s" s="4" r="C8">
        <v>25</v>
      </c>
      <c t="n" s="6" r="E8">
        <v>22573000</v>
      </c>
      <c t="s" s="4" r="F8">
        <v>25</v>
      </c>
      <c t="n" s="6" r="H8">
        <v>696000</v>
      </c>
    </row>
    <row spans="1:8" r="9">
      <c t="s" s="4" r="A9">
        <v>322</v>
      </c>
      <c t="n" s="6" r="B9">
        <v>300000</v>
      </c>
      <c t="n" s="7" r="D9">
        <v>100000</v>
      </c>
      <c t="n" s="6" r="E9">
        <v>400000</v>
      </c>
      <c t="n" s="7" r="G9">
        <v>100000</v>
      </c>
    </row>
    <row spans="1:8" r="10">
      <c t="s" s="4" r="A10">
        <v>293</v>
      </c>
    </row>
    <row spans="1:8" r="11">
      <c t="s" s="3" r="A11">
        <v>319</v>
      </c>
    </row>
    <row spans="1:8" r="12">
      <c t="s" s="4" r="A12">
        <v>323</v>
      </c>
      <c t="n" s="6" r="B12">
        <v>3040000</v>
      </c>
      <c t="n" s="6" r="E12">
        <v>3040000</v>
      </c>
      <c t="n" s="6" r="H12">
        <v>0</v>
      </c>
    </row>
    <row spans="1:8" r="13">
      <c t="s" s="4" r="A13">
        <v>295</v>
      </c>
    </row>
    <row spans="1:8" r="14">
      <c t="s" s="3" r="A14">
        <v>319</v>
      </c>
    </row>
    <row spans="1:8" r="15">
      <c t="s" s="4" r="A15">
        <v>323</v>
      </c>
      <c t="n" s="6" r="B15">
        <v>6740000</v>
      </c>
      <c t="n" s="6" r="E15">
        <v>6740000</v>
      </c>
      <c t="n" s="6" r="H15">
        <v>0</v>
      </c>
    </row>
    <row spans="1:8" r="16">
      <c t="s" s="4" r="A16">
        <v>297</v>
      </c>
    </row>
    <row spans="1:8" r="17">
      <c t="s" s="3" r="A17">
        <v>319</v>
      </c>
    </row>
    <row spans="1:8" r="18">
      <c t="s" s="4" r="A18">
        <v>323</v>
      </c>
      <c t="n" s="6" r="B18">
        <v>2017000</v>
      </c>
      <c t="n" s="6" r="E18">
        <v>2017000</v>
      </c>
      <c t="n" s="6" r="H18">
        <v>0</v>
      </c>
    </row>
    <row spans="1:8" r="19">
      <c t="s" s="4" r="A19">
        <v>105</v>
      </c>
    </row>
    <row spans="1:8" r="20">
      <c t="s" s="3" r="A20">
        <v>319</v>
      </c>
    </row>
    <row spans="1:8" r="21">
      <c t="s" s="4" r="A21">
        <v>323</v>
      </c>
      <c t="n" s="7" r="B21">
        <v>137000</v>
      </c>
      <c t="n" s="7" r="E21">
        <v>137000</v>
      </c>
      <c t="n" s="7" r="H21">
        <v>40000</v>
      </c>
    </row>
    <row spans="1:8" r="22">
      <c t="n" r="A22"/>
    </row>
    <row spans="1:8" r="23">
      <c t="s" s="4" r="A23">
        <v>25</v>
      </c>
      <c t="s" s="4" r="B23">
        <v>60</v>
      </c>
    </row>
  </sheetData>
  <mergeCells count="7">
    <mergeCell ref="A1:A2"/>
    <mergeCell ref="B1:D1"/>
    <mergeCell ref="E1:G1"/>
    <mergeCell ref="B2:C2"/>
    <mergeCell ref="E2:F2"/>
    <mergeCell ref="A22:H22"/>
    <mergeCell ref="B23:H2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24</v>
      </c>
      <c t="s" s="2" r="B1">
        <v>1</v>
      </c>
    </row>
    <row spans="1:3" r="2">
      <c t="s" s="2" r="B2">
        <v>2</v>
      </c>
      <c t="s" s="2" r="C2">
        <v>26</v>
      </c>
    </row>
    <row spans="1:3" r="3">
      <c t="s" s="3" r="A3">
        <v>325</v>
      </c>
    </row>
    <row spans="1:3" r="4">
      <c t="s" s="4" r="A4">
        <v>326</v>
      </c>
      <c t="n" s="7" r="B4">
        <v>37000000</v>
      </c>
    </row>
    <row spans="1:3" r="5">
      <c t="s" s="4" r="A5">
        <v>327</v>
      </c>
      <c t="n" s="6" r="B5">
        <v>3800000</v>
      </c>
    </row>
    <row spans="1:3" r="6">
      <c t="s" s="4" r="A6">
        <v>328</v>
      </c>
      <c t="n" s="7" r="B6">
        <v>2900000</v>
      </c>
    </row>
    <row spans="1:3" r="7">
      <c t="s" s="4" r="A7">
        <v>329</v>
      </c>
      <c t="s" s="4" r="B7">
        <v>330</v>
      </c>
    </row>
    <row spans="1:3" r="8">
      <c t="s" s="4" r="A8">
        <v>251</v>
      </c>
    </row>
    <row spans="1:3" r="9">
      <c t="s" s="3" r="A9">
        <v>325</v>
      </c>
    </row>
    <row spans="1:3" r="10">
      <c t="s" s="4" r="A10">
        <v>326</v>
      </c>
      <c t="n" s="7" r="B10">
        <v>25000000</v>
      </c>
    </row>
    <row spans="1:3" r="11">
      <c t="s" s="4" r="A11">
        <v>331</v>
      </c>
      <c t="n" s="7" r="B11">
        <v>3800000</v>
      </c>
    </row>
    <row spans="1:3" r="12">
      <c t="s" s="4" r="A12">
        <v>332</v>
      </c>
      <c t="s" s="4" r="B12">
        <v>333</v>
      </c>
    </row>
    <row spans="1:3" r="13">
      <c t="s" s="4" r="A13">
        <v>334</v>
      </c>
    </row>
    <row spans="1:3" r="14">
      <c t="s" s="3" r="A14">
        <v>325</v>
      </c>
    </row>
    <row spans="1:3" r="15">
      <c t="s" s="4" r="A15">
        <v>253</v>
      </c>
      <c t="n" s="7" r="B15">
        <v>20100000</v>
      </c>
      <c t="n" s="7" r="C15">
        <v>21800000</v>
      </c>
    </row>
    <row spans="1:3" r="16">
      <c t="s" s="4" r="A16">
        <v>335</v>
      </c>
    </row>
    <row spans="1:3" r="17">
      <c t="s" s="3" r="A17">
        <v>325</v>
      </c>
    </row>
    <row spans="1:3" r="18">
      <c t="s" s="4" r="A18">
        <v>336</v>
      </c>
      <c t="s" s="4" r="B18">
        <v>337</v>
      </c>
      <c t="s" s="4" r="C18">
        <v>338</v>
      </c>
    </row>
    <row spans="1:3" r="19">
      <c t="s" s="4" r="A19">
        <v>339</v>
      </c>
    </row>
    <row spans="1:3" r="20">
      <c t="s" s="3" r="A20">
        <v>325</v>
      </c>
    </row>
    <row spans="1:3" r="21">
      <c t="s" s="4" r="A21">
        <v>336</v>
      </c>
      <c t="s" s="4" r="B21">
        <v>340</v>
      </c>
      <c t="s" s="4" r="C21">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5"/>
  </cols>
  <sheetData>
    <row spans="1:3" r="1">
      <c t="s" s="1" r="A1">
        <v>342</v>
      </c>
      <c t="s" s="2" r="B1">
        <v>255</v>
      </c>
      <c t="s" s="2" r="C1">
        <v>2</v>
      </c>
    </row>
    <row spans="1:3" r="2">
      <c t="s" s="3" r="A2">
        <v>343</v>
      </c>
    </row>
    <row spans="1:3" r="3">
      <c t="s" s="4" r="A3">
        <v>229</v>
      </c>
      <c t="n" s="7" r="C3">
        <v>37000000</v>
      </c>
    </row>
    <row spans="1:3" r="4">
      <c t="s" s="4" r="A4">
        <v>344</v>
      </c>
    </row>
    <row spans="1:3" r="5">
      <c t="s" s="3" r="A5">
        <v>343</v>
      </c>
    </row>
    <row spans="1:3" r="6">
      <c t="s" s="4" r="A6">
        <v>345</v>
      </c>
      <c t="n" s="7" r="B6">
        <v>1800000</v>
      </c>
    </row>
    <row spans="1:3" r="7">
      <c t="s" s="4" r="A7">
        <v>336</v>
      </c>
      <c t="s" s="4" r="B7">
        <v>346</v>
      </c>
    </row>
    <row spans="1:3" r="8">
      <c t="s" s="4" r="A8">
        <v>347</v>
      </c>
    </row>
    <row spans="1:3" r="9">
      <c t="s" s="3" r="A9">
        <v>343</v>
      </c>
    </row>
    <row spans="1:3" r="10">
      <c t="s" s="4" r="A10">
        <v>229</v>
      </c>
      <c t="n" s="7" r="B10">
        <v>5000000</v>
      </c>
    </row>
    <row spans="1:3" r="11">
      <c t="s" s="4" r="A11">
        <v>345</v>
      </c>
      <c t="n" s="7" r="B11">
        <v>5000000</v>
      </c>
    </row>
    <row spans="1:3" r="12">
      <c t="s" s="4" r="A12">
        <v>336</v>
      </c>
      <c t="s" s="4" r="B12">
        <v>3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349</v>
      </c>
      <c t="s" s="2" r="B1">
        <v>350</v>
      </c>
    </row>
    <row spans="1:2" r="2">
      <c t="s" s="3" r="A2">
        <v>343</v>
      </c>
    </row>
    <row spans="1:2" r="3">
      <c t="s" s="4" r="A3">
        <v>351</v>
      </c>
      <c t="n" s="7" r="B3">
        <v>269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68</v>
      </c>
      <c t="s" s="2" r="C1">
        <v>69</v>
      </c>
      <c t="s" s="2" r="E1">
        <v>1</v>
      </c>
    </row>
    <row spans="1:8" r="2">
      <c t="s" s="2" r="C2">
        <v>2</v>
      </c>
      <c t="s" s="2" r="D2">
        <v>70</v>
      </c>
      <c t="s" s="2" r="E2">
        <v>2</v>
      </c>
      <c t="s" s="2" r="G2">
        <v>70</v>
      </c>
    </row>
    <row spans="1:8" r="3">
      <c t="s" s="3" r="A3">
        <v>71</v>
      </c>
    </row>
    <row spans="1:8" r="4">
      <c t="s" s="4" r="A4">
        <v>72</v>
      </c>
      <c t="s" s="4" r="B4">
        <v>25</v>
      </c>
      <c t="n" s="7" r="C4">
        <v>32166</v>
      </c>
      <c t="n" s="7" r="D4">
        <v>22591</v>
      </c>
      <c t="n" s="7" r="E4">
        <v>93256</v>
      </c>
      <c t="n" s="7" r="G4">
        <v>93339</v>
      </c>
    </row>
    <row spans="1:8" r="5">
      <c t="s" s="4" r="A5">
        <v>73</v>
      </c>
      <c t="s" s="4" r="B5">
        <v>25</v>
      </c>
      <c t="n" s="6" r="C5">
        <v>22693</v>
      </c>
      <c t="n" s="6" r="D5">
        <v>16774</v>
      </c>
      <c t="n" s="6" r="E5">
        <v>68997</v>
      </c>
      <c t="n" s="6" r="G5">
        <v>69287</v>
      </c>
    </row>
    <row spans="1:8" r="6">
      <c t="s" s="4" r="A6">
        <v>74</v>
      </c>
      <c t="s" s="4" r="B6">
        <v>25</v>
      </c>
      <c t="n" s="6" r="C6">
        <v>9473</v>
      </c>
      <c t="n" s="6" r="D6">
        <v>5817</v>
      </c>
      <c t="n" s="6" r="E6">
        <v>24259</v>
      </c>
      <c t="n" s="6" r="G6">
        <v>24052</v>
      </c>
    </row>
    <row spans="1:8" r="7">
      <c t="s" s="3" r="A7">
        <v>75</v>
      </c>
    </row>
    <row spans="1:8" r="8">
      <c t="s" s="4" r="A8">
        <v>76</v>
      </c>
      <c t="s" s="4" r="B8">
        <v>25</v>
      </c>
      <c t="n" s="6" r="C8">
        <v>5885</v>
      </c>
      <c t="n" s="6" r="D8">
        <v>4859</v>
      </c>
      <c t="n" s="6" r="E8">
        <v>15582</v>
      </c>
      <c t="n" s="6" r="G8">
        <v>16546</v>
      </c>
    </row>
    <row spans="1:8" r="9">
      <c t="s" s="4" r="A9">
        <v>77</v>
      </c>
      <c t="s" s="4" r="B9">
        <v>25</v>
      </c>
      <c t="n" s="6" r="C9">
        <v>8202</v>
      </c>
      <c t="n" s="6" r="D9">
        <v>3939</v>
      </c>
      <c t="n" s="6" r="E9">
        <v>16903</v>
      </c>
      <c t="n" s="6" r="G9">
        <v>12458</v>
      </c>
    </row>
    <row spans="1:8" r="10">
      <c t="s" s="4" r="A10">
        <v>78</v>
      </c>
      <c t="s" s="4" r="B10">
        <v>25</v>
      </c>
      <c t="n" s="6" r="C10">
        <v>299</v>
      </c>
      <c t="n" s="6" r="D10">
        <v>0</v>
      </c>
      <c t="n" s="6" r="E10">
        <v>299</v>
      </c>
      <c t="n" s="6" r="G10">
        <v>0</v>
      </c>
    </row>
    <row spans="1:8" r="11">
      <c t="s" s="4" r="A11">
        <v>79</v>
      </c>
      <c t="s" s="4" r="B11">
        <v>25</v>
      </c>
      <c t="n" s="6" r="C11">
        <v>14386</v>
      </c>
      <c t="n" s="6" r="D11">
        <v>8798</v>
      </c>
      <c t="n" s="6" r="E11">
        <v>32784</v>
      </c>
      <c t="n" s="6" r="G11">
        <v>29004</v>
      </c>
    </row>
    <row spans="1:8" r="12">
      <c t="s" s="4" r="A12">
        <v>80</v>
      </c>
      <c t="s" s="4" r="B12">
        <v>25</v>
      </c>
      <c t="n" s="6" r="C12">
        <v>-4913</v>
      </c>
      <c t="n" s="6" r="D12">
        <v>-2981</v>
      </c>
      <c t="n" s="6" r="E12">
        <v>-8525</v>
      </c>
      <c t="n" s="6" r="G12">
        <v>-4952</v>
      </c>
    </row>
    <row spans="1:8" r="13">
      <c t="s" s="4" r="A13">
        <v>81</v>
      </c>
      <c t="s" s="4" r="B13">
        <v>25</v>
      </c>
      <c t="n" s="6" r="C13">
        <v>-173</v>
      </c>
      <c t="n" s="6" r="D13">
        <v>-87</v>
      </c>
      <c t="n" s="6" r="E13">
        <v>-463</v>
      </c>
      <c t="n" s="6" r="G13">
        <v>-286</v>
      </c>
    </row>
    <row spans="1:8" r="14">
      <c t="s" s="4" r="A14">
        <v>82</v>
      </c>
      <c t="s" s="4" r="B14">
        <v>25</v>
      </c>
      <c t="n" s="6" r="C14">
        <v>52</v>
      </c>
      <c t="n" s="6" r="D14">
        <v>583</v>
      </c>
      <c t="n" s="6" r="E14">
        <v>117</v>
      </c>
      <c t="n" s="6" r="G14">
        <v>780</v>
      </c>
    </row>
    <row spans="1:8" r="15">
      <c t="s" s="4" r="A15">
        <v>83</v>
      </c>
      <c t="s" s="4" r="B15">
        <v>25</v>
      </c>
      <c t="n" s="6" r="C15">
        <v>-5034</v>
      </c>
      <c t="n" s="6" r="D15">
        <v>-2485</v>
      </c>
      <c t="n" s="6" r="E15">
        <v>-8871</v>
      </c>
      <c t="n" s="6" r="G15">
        <v>-4458</v>
      </c>
    </row>
    <row spans="1:8" r="16">
      <c t="s" s="4" r="A16">
        <v>84</v>
      </c>
      <c t="s" s="4" r="B16">
        <v>25</v>
      </c>
      <c t="n" s="6" r="C16">
        <v>-153</v>
      </c>
      <c t="n" s="6" r="D16">
        <v>295</v>
      </c>
      <c t="n" s="6" r="E16">
        <v>-584</v>
      </c>
      <c t="n" s="6" r="G16">
        <v>480</v>
      </c>
    </row>
    <row spans="1:8" r="17">
      <c t="s" s="4" r="A17">
        <v>85</v>
      </c>
      <c t="s" s="4" r="B17">
        <v>25</v>
      </c>
      <c t="n" s="6" r="C17">
        <v>-4881</v>
      </c>
      <c t="n" s="6" r="D17">
        <v>-2780</v>
      </c>
      <c t="n" s="6" r="E17">
        <v>-8287</v>
      </c>
      <c t="s" s="4" r="F17">
        <v>29</v>
      </c>
      <c t="n" s="6" r="G17">
        <v>-4938</v>
      </c>
      <c t="s" s="4" r="H17">
        <v>29</v>
      </c>
    </row>
    <row spans="1:8" r="18">
      <c t="s" s="4" r="A18">
        <v>86</v>
      </c>
      <c t="s" s="4" r="B18">
        <v>25</v>
      </c>
      <c t="n" s="6" r="C18">
        <v>38</v>
      </c>
      <c t="n" s="6" r="D18">
        <v>0</v>
      </c>
      <c t="n" s="6" r="E18">
        <v>234</v>
      </c>
      <c t="n" s="6" r="G18">
        <v>0</v>
      </c>
    </row>
    <row spans="1:8" r="19">
      <c t="s" s="4" r="A19">
        <v>87</v>
      </c>
      <c t="s" s="4" r="B19">
        <v>25</v>
      </c>
      <c t="n" s="6" r="C19">
        <v>-4919</v>
      </c>
      <c t="n" s="6" r="D19">
        <v>-2780</v>
      </c>
      <c t="n" s="6" r="E19">
        <v>-8521</v>
      </c>
      <c t="n" s="6" r="G19">
        <v>-4938</v>
      </c>
    </row>
    <row spans="1:8" r="20">
      <c t="s" s="4" r="A20">
        <v>88</v>
      </c>
      <c t="s" s="4" r="B20">
        <v>25</v>
      </c>
      <c t="n" s="6" r="C20">
        <v>2269</v>
      </c>
      <c t="n" s="6" r="D20">
        <v>1009</v>
      </c>
      <c t="n" s="6" r="E20">
        <v>2670</v>
      </c>
      <c t="n" s="6" r="G20">
        <v>107</v>
      </c>
    </row>
    <row spans="1:8" r="21">
      <c t="s" s="4" r="A21">
        <v>89</v>
      </c>
      <c t="s" s="4" r="B21">
        <v>25</v>
      </c>
      <c t="n" s="6" r="C21">
        <v>-2612</v>
      </c>
      <c t="n" s="6" r="D21">
        <v>-1771</v>
      </c>
      <c t="n" s="6" r="E21">
        <v>-5617</v>
      </c>
      <c t="n" s="6" r="G21">
        <v>-4831</v>
      </c>
    </row>
    <row spans="1:8" r="22">
      <c t="s" s="4" r="A22">
        <v>90</v>
      </c>
      <c t="s" s="4" r="B22">
        <v>25</v>
      </c>
      <c t="n" s="6" r="C22">
        <v>44</v>
      </c>
      <c t="n" s="6" r="D22">
        <v>0</v>
      </c>
      <c t="n" s="6" r="E22">
        <v>303</v>
      </c>
      <c t="n" s="6" r="G22">
        <v>0</v>
      </c>
    </row>
    <row spans="1:8" r="23">
      <c t="s" s="4" r="A23">
        <v>91</v>
      </c>
      <c t="s" s="4" r="B23">
        <v>25</v>
      </c>
      <c t="n" s="7" r="C23">
        <v>-2656</v>
      </c>
      <c t="n" s="7" r="D23">
        <v>-1771</v>
      </c>
      <c t="n" s="7" r="E23">
        <v>-5920</v>
      </c>
      <c t="n" s="7" r="G23">
        <v>-4831</v>
      </c>
    </row>
    <row spans="1:8" r="24">
      <c t="s" s="4" r="A24">
        <v>92</v>
      </c>
      <c t="s" s="4" r="B24">
        <v>25</v>
      </c>
      <c t="n" s="9" r="C24">
        <v>-0.06</v>
      </c>
      <c t="n" s="9" r="D24">
        <v>-0.01</v>
      </c>
      <c t="n" s="9" r="E24">
        <v>-0.1</v>
      </c>
      <c t="n" s="9" r="G24">
        <v>-0.01</v>
      </c>
    </row>
    <row spans="1:8" r="25">
      <c t="s" s="4" r="A25">
        <v>93</v>
      </c>
      <c t="s" s="4" r="B25">
        <v>25</v>
      </c>
      <c t="n" s="6" r="C25">
        <v>81839</v>
      </c>
      <c t="n" s="6" r="D25">
        <v>347005</v>
      </c>
      <c t="n" s="6" r="E25">
        <v>81739</v>
      </c>
      <c t="n" s="6" r="G25">
        <v>347005</v>
      </c>
    </row>
    <row spans="1:8" r="26">
      <c t="s" s="4" r="A26">
        <v>94</v>
      </c>
      <c t="s" s="4" r="B26">
        <v>25</v>
      </c>
      <c t="n" s="6" r="C26">
        <v>81839</v>
      </c>
      <c t="n" s="6" r="D26">
        <v>347005</v>
      </c>
      <c t="n" s="6" r="E26">
        <v>81739</v>
      </c>
      <c t="n" s="6" r="G26">
        <v>347005</v>
      </c>
    </row>
    <row spans="1:8" r="27">
      <c t="n" r="A27"/>
    </row>
    <row spans="1:8" r="28">
      <c t="s" s="4" r="A28">
        <v>25</v>
      </c>
      <c t="s" s="4" r="B28">
        <v>60</v>
      </c>
    </row>
    <row spans="1:8" r="29">
      <c t="s" s="4" r="A29">
        <v>29</v>
      </c>
      <c t="s" s="4" r="B29">
        <v>60</v>
      </c>
    </row>
  </sheetData>
  <mergeCells count="8">
    <mergeCell ref="A1:B2"/>
    <mergeCell ref="C1:D1"/>
    <mergeCell ref="E1:H1"/>
    <mergeCell ref="E2:F2"/>
    <mergeCell ref="G2:H2"/>
    <mergeCell ref="A27:G27"/>
    <mergeCell ref="B28:G28"/>
    <mergeCell ref="B29:G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spans="1:8" r="1">
      <c t="s" s="1" r="A1">
        <v>352</v>
      </c>
      <c t="s" s="2" r="C1">
        <v>69</v>
      </c>
      <c t="s" s="2" r="E1">
        <v>1</v>
      </c>
    </row>
    <row spans="1:8" r="2">
      <c t="s" s="2" r="C2">
        <v>2</v>
      </c>
      <c t="s" s="2" r="D2">
        <v>70</v>
      </c>
      <c t="s" s="2" r="E2">
        <v>2</v>
      </c>
      <c t="s" s="2" r="G2">
        <v>70</v>
      </c>
    </row>
    <row spans="1:8" r="3">
      <c t="s" s="3" r="A3">
        <v>159</v>
      </c>
    </row>
    <row spans="1:8" r="4">
      <c t="s" s="4" r="A4">
        <v>85</v>
      </c>
      <c t="s" s="4" r="B4">
        <v>25</v>
      </c>
      <c t="n" s="7" r="C4">
        <v>-4881</v>
      </c>
      <c t="n" s="7" r="D4">
        <v>-2780</v>
      </c>
      <c t="n" s="7" r="E4">
        <v>-8287</v>
      </c>
      <c t="s" s="4" r="F4">
        <v>29</v>
      </c>
      <c t="n" s="7" r="G4">
        <v>-4938</v>
      </c>
      <c t="s" s="4" r="H4">
        <v>29</v>
      </c>
    </row>
    <row spans="1:8" r="5">
      <c t="s" s="3" r="A5">
        <v>353</v>
      </c>
    </row>
    <row spans="1:8" r="6">
      <c t="s" s="4" r="A6">
        <v>354</v>
      </c>
      <c t="n" s="6" r="C6">
        <v>81839</v>
      </c>
      <c t="n" s="6" r="D6">
        <v>347005</v>
      </c>
      <c t="n" s="6" r="E6">
        <v>81739</v>
      </c>
      <c t="n" s="6" r="G6">
        <v>347005</v>
      </c>
    </row>
    <row spans="1:8" r="7">
      <c t="s" s="4" r="A7">
        <v>355</v>
      </c>
      <c t="n" s="6" r="C7">
        <v>0</v>
      </c>
      <c t="n" s="6" r="D7">
        <v>0</v>
      </c>
      <c t="n" s="6" r="E7">
        <v>0</v>
      </c>
      <c t="n" s="6" r="G7">
        <v>0</v>
      </c>
    </row>
    <row spans="1:8" r="8">
      <c t="s" s="4" r="A8">
        <v>356</v>
      </c>
      <c t="s" s="4" r="B8">
        <v>25</v>
      </c>
      <c t="n" s="6" r="C8">
        <v>81839</v>
      </c>
      <c t="n" s="6" r="D8">
        <v>347005</v>
      </c>
      <c t="n" s="6" r="E8">
        <v>81739</v>
      </c>
      <c t="n" s="6" r="G8">
        <v>347005</v>
      </c>
    </row>
    <row spans="1:8" r="9">
      <c t="s" s="3" r="A9">
        <v>357</v>
      </c>
    </row>
    <row spans="1:8" r="10">
      <c t="s" s="4" r="A10">
        <v>358</v>
      </c>
      <c t="n" s="9" r="C10">
        <v>-0.06</v>
      </c>
      <c t="n" s="9" r="D10">
        <v>-0.01</v>
      </c>
      <c t="n" s="9" r="E10">
        <v>-0.1</v>
      </c>
      <c t="n" s="9" r="G10">
        <v>-0.01</v>
      </c>
    </row>
    <row spans="1:8" r="11">
      <c t="s" s="4" r="A11">
        <v>359</v>
      </c>
      <c t="n" s="9" r="C11">
        <v>-0.06</v>
      </c>
      <c t="n" s="9" r="D11">
        <v>-0.01</v>
      </c>
      <c t="n" s="9" r="E11">
        <v>-0.1</v>
      </c>
      <c t="n" s="9" r="G11">
        <v>-0.01</v>
      </c>
    </row>
    <row spans="1:8" r="12">
      <c t="n" r="A12"/>
    </row>
    <row spans="1:8" r="13">
      <c t="s" s="4" r="A13">
        <v>25</v>
      </c>
      <c t="s" s="4" r="B13">
        <v>60</v>
      </c>
    </row>
    <row spans="1:8" r="14">
      <c t="s" s="4" r="A14">
        <v>29</v>
      </c>
      <c t="s" s="4" r="B14">
        <v>60</v>
      </c>
    </row>
  </sheetData>
  <mergeCells count="8">
    <mergeCell ref="A1:B2"/>
    <mergeCell ref="C1:D1"/>
    <mergeCell ref="E1:H1"/>
    <mergeCell ref="E2:F2"/>
    <mergeCell ref="G2:H2"/>
    <mergeCell ref="A12:G12"/>
    <mergeCell ref="B13:G13"/>
    <mergeCell ref="B14:G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60</v>
      </c>
      <c t="s" s="2" r="B1">
        <v>69</v>
      </c>
      <c t="s" s="2" r="C1">
        <v>1</v>
      </c>
    </row>
    <row spans="1:3" r="2">
      <c t="s" s="2" r="B2">
        <v>2</v>
      </c>
      <c t="s" s="2" r="C2">
        <v>2</v>
      </c>
    </row>
    <row spans="1:3" r="3">
      <c t="s" s="3" r="A3">
        <v>361</v>
      </c>
    </row>
    <row spans="1:3" r="4">
      <c t="s" s="4" r="A4">
        <v>362</v>
      </c>
      <c t="n" s="6" r="B4">
        <v>4019</v>
      </c>
      <c t="n" s="6" r="C4">
        <v>4019</v>
      </c>
    </row>
    <row spans="1:3" r="5">
      <c t="s" s="4" r="A5">
        <v>363</v>
      </c>
      <c t="n" s="9" r="B5">
        <v>1.38</v>
      </c>
      <c t="n" s="9" r="C5">
        <v>1.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64</v>
      </c>
      <c t="s" s="2" r="B1">
        <v>350</v>
      </c>
    </row>
    <row spans="1:2" r="2">
      <c t="s" s="3" r="A2">
        <v>365</v>
      </c>
    </row>
    <row spans="1:2" r="3">
      <c t="s" s="4" r="A3">
        <v>366</v>
      </c>
      <c t="n" s="7" r="B3">
        <v>272</v>
      </c>
    </row>
    <row spans="1:2" r="4">
      <c t="n" s="6" r="A4">
        <v>2017</v>
      </c>
      <c t="n" s="6" r="B4">
        <v>1470</v>
      </c>
    </row>
    <row spans="1:2" r="5">
      <c t="n" s="6" r="A5">
        <v>2018</v>
      </c>
      <c t="n" s="6" r="B5">
        <v>1066</v>
      </c>
    </row>
    <row spans="1:2" r="6">
      <c t="n" s="6" r="A6">
        <v>2019</v>
      </c>
      <c t="n" s="6" r="B6">
        <v>597</v>
      </c>
    </row>
    <row spans="1:2" r="7">
      <c t="s" s="4" r="A7">
        <v>367</v>
      </c>
      <c t="n" s="6" r="B7">
        <v>4237</v>
      </c>
    </row>
    <row spans="1:2" r="8">
      <c t="s" s="4" r="A8">
        <v>368</v>
      </c>
      <c t="n" s="7" r="B8">
        <v>76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369</v>
      </c>
      <c t="s" s="2" r="B1">
        <v>1</v>
      </c>
    </row>
    <row spans="1:2" r="2">
      <c t="s" s="2" r="B2">
        <v>350</v>
      </c>
    </row>
    <row spans="1:2" r="3">
      <c t="s" s="3" r="A3">
        <v>370</v>
      </c>
    </row>
    <row spans="1:2" r="4">
      <c t="s" s="4" r="A4">
        <v>371</v>
      </c>
      <c t="s" s="4" r="B4">
        <v>372</v>
      </c>
    </row>
    <row spans="1:2" r="5">
      <c t="s" s="4" r="A5">
        <v>229</v>
      </c>
      <c t="n" s="7" r="B5">
        <v>37000000</v>
      </c>
    </row>
    <row spans="1:2" r="6">
      <c t="s" s="4" r="A6">
        <v>373</v>
      </c>
    </row>
    <row spans="1:2" r="7">
      <c t="s" s="3" r="A7">
        <v>370</v>
      </c>
    </row>
    <row spans="1:2" r="8">
      <c t="s" s="4" r="A8">
        <v>374</v>
      </c>
      <c t="s" s="4" r="B8">
        <v>375</v>
      </c>
    </row>
    <row spans="1:2" r="9">
      <c t="s" s="4" r="A9">
        <v>376</v>
      </c>
      <c t="n" s="7" r="B9">
        <v>55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7</v>
      </c>
      <c t="s" s="2" r="B1">
        <v>1</v>
      </c>
    </row>
    <row spans="1:3" r="2">
      <c t="s" s="2" r="B2">
        <v>2</v>
      </c>
      <c t="s" s="2" r="C2">
        <v>70</v>
      </c>
    </row>
    <row spans="1:3" r="3">
      <c t="s" s="3" r="A3">
        <v>378</v>
      </c>
    </row>
    <row spans="1:3" r="4">
      <c t="s" s="4" r="A4">
        <v>379</v>
      </c>
      <c t="n" s="7" r="B4">
        <v>1093</v>
      </c>
      <c t="n" s="7" r="C4">
        <v>389</v>
      </c>
    </row>
    <row spans="1:3" r="5">
      <c t="s" s="4" r="A5">
        <v>380</v>
      </c>
      <c t="n" s="6" r="B5">
        <v>703</v>
      </c>
      <c t="n" s="6" r="C5">
        <v>289</v>
      </c>
    </row>
    <row spans="1:3" r="6">
      <c t="s" s="4" r="A6">
        <v>381</v>
      </c>
      <c t="n" s="6" r="B6">
        <v>-805</v>
      </c>
      <c t="n" s="6" r="C6">
        <v>-297</v>
      </c>
    </row>
    <row spans="1:3" r="7">
      <c t="s" s="4" r="A7">
        <v>382</v>
      </c>
      <c t="n" s="7" r="B7">
        <v>991</v>
      </c>
      <c t="n" s="7" r="C7">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83</v>
      </c>
      <c t="s" s="2" r="B1">
        <v>350</v>
      </c>
    </row>
    <row spans="1:2" r="2">
      <c t="s" s="3" r="A2">
        <v>370</v>
      </c>
    </row>
    <row spans="1:2" r="3">
      <c t="s" s="4" r="A3">
        <v>384</v>
      </c>
      <c t="n" s="7" r="B3">
        <v>34049</v>
      </c>
    </row>
    <row spans="1:2" r="4">
      <c t="s" s="4" r="A4">
        <v>385</v>
      </c>
    </row>
    <row spans="1:2" r="5">
      <c t="s" s="3" r="A5">
        <v>370</v>
      </c>
    </row>
    <row spans="1:2" r="6">
      <c t="s" s="4" r="A6">
        <v>384</v>
      </c>
      <c t="n" s="6" r="B6">
        <v>6000</v>
      </c>
    </row>
    <row spans="1:2" r="7">
      <c t="s" s="4" r="A7">
        <v>386</v>
      </c>
    </row>
    <row spans="1:2" r="8">
      <c t="s" s="3" r="A8">
        <v>370</v>
      </c>
    </row>
    <row spans="1:2" r="9">
      <c t="s" s="4" r="A9">
        <v>384</v>
      </c>
      <c t="n" s="6" r="B9">
        <v>4378</v>
      </c>
    </row>
    <row spans="1:2" r="10">
      <c t="s" s="4" r="A10">
        <v>387</v>
      </c>
    </row>
    <row spans="1:2" r="11">
      <c t="s" s="3" r="A11">
        <v>370</v>
      </c>
    </row>
    <row spans="1:2" r="12">
      <c t="s" s="4" r="A12">
        <v>384</v>
      </c>
      <c t="n" s="6" r="B12">
        <v>4800</v>
      </c>
    </row>
    <row spans="1:2" r="13">
      <c t="s" s="4" r="A13">
        <v>388</v>
      </c>
    </row>
    <row spans="1:2" r="14">
      <c t="s" s="3" r="A14">
        <v>370</v>
      </c>
    </row>
    <row spans="1:2" r="15">
      <c t="s" s="4" r="A15">
        <v>384</v>
      </c>
      <c t="n" s="6" r="B15">
        <v>11684</v>
      </c>
    </row>
    <row spans="1:2" r="16">
      <c t="s" s="4" r="A16">
        <v>389</v>
      </c>
    </row>
    <row spans="1:2" r="17">
      <c t="s" s="3" r="A17">
        <v>370</v>
      </c>
    </row>
    <row spans="1:2" r="18">
      <c t="s" s="4" r="A18">
        <v>384</v>
      </c>
      <c t="n" s="6" r="B18">
        <v>3593</v>
      </c>
    </row>
    <row spans="1:2" r="19">
      <c t="s" s="4" r="A19">
        <v>390</v>
      </c>
    </row>
    <row spans="1:2" r="20">
      <c t="s" s="3" r="A20">
        <v>370</v>
      </c>
    </row>
    <row spans="1:2" r="21">
      <c t="s" s="4" r="A21">
        <v>384</v>
      </c>
      <c t="n" s="6" r="B21">
        <v>2156</v>
      </c>
    </row>
    <row spans="1:2" r="22">
      <c t="s" s="4" r="A22">
        <v>391</v>
      </c>
    </row>
    <row spans="1:2" r="23">
      <c t="s" s="3" r="A23">
        <v>370</v>
      </c>
    </row>
    <row spans="1:2" r="24">
      <c t="s" s="4" r="A24">
        <v>384</v>
      </c>
      <c t="n" s="7" r="B24">
        <v>14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92</v>
      </c>
      <c t="s" s="2" r="C1">
        <v>69</v>
      </c>
      <c t="s" s="2" r="E1">
        <v>1</v>
      </c>
    </row>
    <row spans="1:6" r="2">
      <c t="s" s="2" r="C2">
        <v>2</v>
      </c>
      <c t="s" s="2" r="D2">
        <v>70</v>
      </c>
      <c t="s" s="2" r="E2">
        <v>2</v>
      </c>
      <c t="s" s="2" r="F2">
        <v>70</v>
      </c>
    </row>
    <row spans="1:6" r="3">
      <c t="s" s="3" r="A3">
        <v>393</v>
      </c>
    </row>
    <row spans="1:6" r="4">
      <c t="s" s="4" r="A4">
        <v>72</v>
      </c>
      <c t="s" s="4" r="B4">
        <v>25</v>
      </c>
      <c t="n" s="7" r="C4">
        <v>32166</v>
      </c>
      <c t="n" s="7" r="D4">
        <v>22591</v>
      </c>
      <c t="n" s="7" r="E4">
        <v>93256</v>
      </c>
      <c t="n" s="7" r="F4">
        <v>93339</v>
      </c>
    </row>
    <row spans="1:6" r="5">
      <c t="s" s="4" r="A5">
        <v>394</v>
      </c>
    </row>
    <row spans="1:6" r="6">
      <c t="s" s="3" r="A6">
        <v>393</v>
      </c>
    </row>
    <row spans="1:6" r="7">
      <c t="s" s="4" r="A7">
        <v>72</v>
      </c>
      <c t="n" s="6" r="C7">
        <v>3382</v>
      </c>
      <c t="n" s="6" r="D7">
        <v>550</v>
      </c>
      <c t="n" s="6" r="E7">
        <v>7240</v>
      </c>
      <c t="n" s="6" r="F7">
        <v>3988</v>
      </c>
    </row>
    <row spans="1:6" r="8">
      <c t="s" s="4" r="A8">
        <v>395</v>
      </c>
    </row>
    <row spans="1:6" r="9">
      <c t="s" s="3" r="A9">
        <v>393</v>
      </c>
    </row>
    <row spans="1:6" r="10">
      <c t="s" s="4" r="A10">
        <v>72</v>
      </c>
      <c t="n" s="6" r="C10">
        <v>255</v>
      </c>
      <c t="n" s="6" r="D10">
        <v>0</v>
      </c>
      <c t="n" s="6" r="E10">
        <v>255</v>
      </c>
      <c t="n" s="6" r="F10">
        <v>0</v>
      </c>
    </row>
    <row spans="1:6" r="11">
      <c t="s" s="4" r="A11">
        <v>396</v>
      </c>
    </row>
    <row spans="1:6" r="12">
      <c t="s" s="3" r="A12">
        <v>393</v>
      </c>
    </row>
    <row spans="1:6" r="13">
      <c t="s" s="4" r="A13">
        <v>72</v>
      </c>
      <c t="n" s="6" r="C13">
        <v>3637</v>
      </c>
      <c t="n" s="6" r="D13">
        <v>550</v>
      </c>
      <c t="n" s="6" r="E13">
        <v>7495</v>
      </c>
      <c t="n" s="6" r="F13">
        <v>3988</v>
      </c>
    </row>
    <row spans="1:6" r="14">
      <c t="s" s="4" r="A14">
        <v>397</v>
      </c>
    </row>
    <row spans="1:6" r="15">
      <c t="s" s="3" r="A15">
        <v>393</v>
      </c>
    </row>
    <row spans="1:6" r="16">
      <c t="s" s="4" r="A16">
        <v>72</v>
      </c>
      <c t="n" s="6" r="C16">
        <v>1406</v>
      </c>
      <c t="n" s="6" r="D16">
        <v>0</v>
      </c>
      <c t="n" s="6" r="E16">
        <v>1406</v>
      </c>
      <c t="n" s="6" r="F16">
        <v>0</v>
      </c>
    </row>
    <row spans="1:6" r="17">
      <c t="s" s="4" r="A17">
        <v>398</v>
      </c>
    </row>
    <row spans="1:6" r="18">
      <c t="s" s="3" r="A18">
        <v>393</v>
      </c>
    </row>
    <row spans="1:6" r="19">
      <c t="s" s="4" r="A19">
        <v>72</v>
      </c>
      <c t="n" s="6" r="C19">
        <v>1301</v>
      </c>
      <c t="n" s="6" r="D19">
        <v>0</v>
      </c>
      <c t="n" s="6" r="E19">
        <v>1301</v>
      </c>
      <c t="n" s="6" r="F19">
        <v>0</v>
      </c>
    </row>
    <row spans="1:6" r="20">
      <c t="s" s="4" r="A20">
        <v>399</v>
      </c>
    </row>
    <row spans="1:6" r="21">
      <c t="s" s="3" r="A21">
        <v>393</v>
      </c>
    </row>
    <row spans="1:6" r="22">
      <c t="s" s="4" r="A22">
        <v>72</v>
      </c>
      <c t="n" s="6" r="C22">
        <v>18721</v>
      </c>
      <c t="n" s="6" r="D22">
        <v>18453</v>
      </c>
      <c t="n" s="6" r="E22">
        <v>52882</v>
      </c>
      <c t="n" s="6" r="F22">
        <v>67116</v>
      </c>
    </row>
    <row spans="1:6" r="23">
      <c t="s" s="4" r="A23">
        <v>400</v>
      </c>
    </row>
    <row spans="1:6" r="24">
      <c t="s" s="3" r="A24">
        <v>393</v>
      </c>
    </row>
    <row spans="1:6" r="25">
      <c t="s" s="4" r="A25">
        <v>72</v>
      </c>
      <c t="n" s="6" r="C25">
        <v>7101</v>
      </c>
      <c t="n" s="6" r="D25">
        <v>3588</v>
      </c>
      <c t="n" s="6" r="E25">
        <v>30172</v>
      </c>
      <c t="n" s="6" r="F25">
        <v>22235</v>
      </c>
    </row>
    <row spans="1:6" r="26">
      <c t="s" s="4" r="A26">
        <v>401</v>
      </c>
    </row>
    <row spans="1:6" r="27">
      <c t="s" s="3" r="A27">
        <v>393</v>
      </c>
    </row>
    <row spans="1:6" r="28">
      <c t="s" s="4" r="A28">
        <v>72</v>
      </c>
      <c t="n" s="7" r="C28">
        <v>28529</v>
      </c>
      <c t="n" s="7" r="D28">
        <v>22041</v>
      </c>
      <c t="n" s="7" r="E28">
        <v>85761</v>
      </c>
      <c t="n" s="7" r="F28">
        <v>89351</v>
      </c>
    </row>
    <row spans="1:6" r="29">
      <c t="n" r="A29"/>
    </row>
    <row spans="1:6" r="30">
      <c t="s" s="4" r="A30">
        <v>25</v>
      </c>
      <c t="s" s="4" r="B30">
        <v>60</v>
      </c>
    </row>
  </sheetData>
  <mergeCells count="5">
    <mergeCell ref="A1:B2"/>
    <mergeCell ref="C1:D1"/>
    <mergeCell ref="E1:F1"/>
    <mergeCell ref="A29:E29"/>
    <mergeCell ref="B30:E3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02</v>
      </c>
      <c t="s" s="2" r="C1">
        <v>69</v>
      </c>
      <c t="s" s="2" r="E1">
        <v>1</v>
      </c>
    </row>
    <row spans="1:6" r="2">
      <c t="s" s="2" r="C2">
        <v>2</v>
      </c>
      <c t="s" s="2" r="D2">
        <v>70</v>
      </c>
      <c t="s" s="2" r="E2">
        <v>2</v>
      </c>
      <c t="s" s="2" r="F2">
        <v>70</v>
      </c>
    </row>
    <row spans="1:6" r="3">
      <c t="s" s="3" r="A3">
        <v>393</v>
      </c>
    </row>
    <row spans="1:6" r="4">
      <c t="s" s="4" r="A4">
        <v>72</v>
      </c>
      <c t="s" s="4" r="B4">
        <v>25</v>
      </c>
      <c t="n" s="7" r="C4">
        <v>32166</v>
      </c>
      <c t="n" s="7" r="D4">
        <v>22591</v>
      </c>
      <c t="n" s="7" r="E4">
        <v>93256</v>
      </c>
      <c t="n" s="7" r="F4">
        <v>93339</v>
      </c>
    </row>
    <row spans="1:6" r="5">
      <c t="s" s="4" r="A5">
        <v>403</v>
      </c>
    </row>
    <row spans="1:6" r="6">
      <c t="s" s="3" r="A6">
        <v>393</v>
      </c>
    </row>
    <row spans="1:6" r="7">
      <c t="s" s="4" r="A7">
        <v>72</v>
      </c>
      <c t="n" s="6" r="C7">
        <v>28988</v>
      </c>
      <c t="n" s="6" r="D7">
        <v>21633</v>
      </c>
      <c t="n" s="6" r="E7">
        <v>86584</v>
      </c>
      <c t="n" s="6" r="F7">
        <v>88922</v>
      </c>
    </row>
    <row spans="1:6" r="8">
      <c t="s" s="4" r="A8">
        <v>404</v>
      </c>
    </row>
    <row spans="1:6" r="9">
      <c t="s" s="3" r="A9">
        <v>393</v>
      </c>
    </row>
    <row spans="1:6" r="10">
      <c t="s" s="4" r="A10">
        <v>72</v>
      </c>
      <c t="n" s="7" r="C10">
        <v>3178</v>
      </c>
      <c t="n" s="7" r="D10">
        <v>958</v>
      </c>
      <c t="n" s="7" r="E10">
        <v>6672</v>
      </c>
      <c t="n" s="7" r="F10">
        <v>4417</v>
      </c>
    </row>
    <row spans="1:6" r="11">
      <c t="n" r="A11"/>
    </row>
    <row spans="1:6" r="12">
      <c t="s" s="4" r="A12">
        <v>25</v>
      </c>
      <c t="s" s="4" r="B12">
        <v>60</v>
      </c>
    </row>
  </sheetData>
  <mergeCells count="5">
    <mergeCell ref="A1:B2"/>
    <mergeCell ref="C1:D1"/>
    <mergeCell ref="E1:F1"/>
    <mergeCell ref="A11:E11"/>
    <mergeCell ref="B12:E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42"/>
    <col customWidth="1" max="2" min="2" width="15"/>
  </cols>
  <sheetData>
    <row spans="1:2" r="1">
      <c t="s" s="1" r="A1">
        <v>405</v>
      </c>
      <c t="s" s="2" r="B1">
        <v>1</v>
      </c>
    </row>
    <row spans="1:2" r="2">
      <c t="s" s="2" r="B2">
        <v>2</v>
      </c>
    </row>
    <row spans="1:2" r="3">
      <c t="s" s="4" r="A3">
        <v>406</v>
      </c>
    </row>
    <row spans="1:2" r="4">
      <c t="s" s="3" r="A4">
        <v>407</v>
      </c>
    </row>
    <row spans="1:2" r="5">
      <c t="s" s="4" r="A5">
        <v>408</v>
      </c>
      <c t="n" s="6" r="B5">
        <v>2015</v>
      </c>
    </row>
    <row spans="1:2" r="6">
      <c t="s" s="4" r="A6">
        <v>409</v>
      </c>
    </row>
    <row spans="1:2" r="7">
      <c t="s" s="3" r="A7">
        <v>407</v>
      </c>
    </row>
    <row spans="1:2" r="8">
      <c t="s" s="4" r="A8">
        <v>408</v>
      </c>
      <c t="n" s="6" r="B8">
        <v>2015</v>
      </c>
    </row>
    <row spans="1:2" r="9">
      <c t="s" s="4" r="A9">
        <v>410</v>
      </c>
    </row>
    <row spans="1:2" r="10">
      <c t="s" s="3" r="A10">
        <v>407</v>
      </c>
    </row>
    <row spans="1:2" r="11">
      <c t="s" s="4" r="A11">
        <v>408</v>
      </c>
      <c t="n" s="6" r="B11">
        <v>2015</v>
      </c>
    </row>
    <row spans="1:2" r="12">
      <c t="s" s="4" r="A12">
        <v>411</v>
      </c>
    </row>
    <row spans="1:2" r="13">
      <c t="s" s="3" r="A13">
        <v>407</v>
      </c>
    </row>
    <row spans="1:2" r="14">
      <c t="s" s="4" r="A14">
        <v>408</v>
      </c>
      <c t="n" s="6" r="B14">
        <v>2015</v>
      </c>
    </row>
    <row spans="1:2" r="15">
      <c t="s" s="4" r="A15">
        <v>412</v>
      </c>
    </row>
    <row spans="1:2" r="16">
      <c t="s" s="3" r="A16">
        <v>407</v>
      </c>
    </row>
    <row spans="1:2" r="17">
      <c t="s" s="4" r="A17">
        <v>408</v>
      </c>
      <c t="n" s="6" r="B17">
        <v>2015</v>
      </c>
    </row>
    <row spans="1:2" r="18">
      <c t="s" s="4" r="A18">
        <v>413</v>
      </c>
    </row>
    <row spans="1:2" r="19">
      <c t="s" s="3" r="A19">
        <v>407</v>
      </c>
    </row>
    <row spans="1:2" r="20">
      <c t="s" s="4" r="A20">
        <v>408</v>
      </c>
      <c t="n" s="6" r="B20">
        <v>2012</v>
      </c>
    </row>
    <row spans="1:2" r="21">
      <c t="s" s="4" r="A21">
        <v>414</v>
      </c>
    </row>
    <row spans="1:2" r="22">
      <c t="s" s="3" r="A22">
        <v>407</v>
      </c>
    </row>
    <row spans="1:2" r="23">
      <c t="s" s="4" r="A23">
        <v>408</v>
      </c>
      <c t="n" s="6" r="B23">
        <v>2011</v>
      </c>
    </row>
    <row spans="1:2" r="24">
      <c t="s" s="4" r="A24">
        <v>415</v>
      </c>
    </row>
    <row spans="1:2" r="25">
      <c t="s" s="3" r="A25">
        <v>407</v>
      </c>
    </row>
    <row spans="1:2" r="26">
      <c t="s" s="4" r="A26">
        <v>408</v>
      </c>
      <c t="n" s="6" r="B26">
        <v>2010</v>
      </c>
    </row>
    <row spans="1:2" r="27">
      <c t="s" s="4" r="A27">
        <v>416</v>
      </c>
    </row>
    <row spans="1:2" r="28">
      <c t="s" s="3" r="A28">
        <v>407</v>
      </c>
    </row>
    <row spans="1:2" r="29">
      <c t="s" s="4" r="A29">
        <v>408</v>
      </c>
      <c t="n" s="6" r="B29">
        <v>2008</v>
      </c>
    </row>
    <row spans="1:2" r="30">
      <c t="s" s="4" r="A30">
        <v>417</v>
      </c>
    </row>
    <row spans="1:2" r="31">
      <c t="s" s="3" r="A31">
        <v>407</v>
      </c>
    </row>
    <row spans="1:2" r="32">
      <c t="s" s="4" r="A32">
        <v>408</v>
      </c>
      <c t="n" s="6" r="B32">
        <v>20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spans="1:5" r="1">
      <c t="s" s="1" r="A1">
        <v>95</v>
      </c>
      <c t="s" s="2" r="C1">
        <v>1</v>
      </c>
    </row>
    <row spans="1:5" r="2">
      <c t="s" s="2" r="C2">
        <v>2</v>
      </c>
      <c t="s" s="2" r="E2">
        <v>70</v>
      </c>
    </row>
    <row spans="1:5" r="3">
      <c t="s" s="3" r="A3">
        <v>96</v>
      </c>
    </row>
    <row spans="1:5" r="4">
      <c t="s" s="4" r="A4">
        <v>85</v>
      </c>
      <c t="s" s="4" r="B4">
        <v>97</v>
      </c>
      <c t="n" s="7" r="C4">
        <v>-8287</v>
      </c>
      <c t="n" s="7" r="E4">
        <v>-4938</v>
      </c>
    </row>
    <row spans="1:5" r="5">
      <c t="s" s="3" r="A5">
        <v>98</v>
      </c>
    </row>
    <row spans="1:5" r="6">
      <c t="s" s="4" r="A6">
        <v>99</v>
      </c>
      <c t="s" s="4" r="B6">
        <v>29</v>
      </c>
      <c t="n" s="6" r="C6">
        <v>1165</v>
      </c>
      <c t="n" s="6" r="E6">
        <v>1112</v>
      </c>
    </row>
    <row spans="1:5" r="7">
      <c t="s" s="4" r="A7">
        <v>100</v>
      </c>
      <c t="s" s="4" r="B7">
        <v>29</v>
      </c>
      <c t="n" s="6" r="C7">
        <v>128</v>
      </c>
      <c t="n" s="6" r="E7">
        <v>0</v>
      </c>
    </row>
    <row spans="1:5" r="8">
      <c t="s" s="4" r="A8">
        <v>101</v>
      </c>
      <c t="s" s="4" r="B8">
        <v>29</v>
      </c>
      <c t="n" s="6" r="C8">
        <v>-48</v>
      </c>
      <c t="n" s="6" r="E8">
        <v>0</v>
      </c>
    </row>
    <row spans="1:5" r="9">
      <c t="s" s="4" r="A9">
        <v>102</v>
      </c>
      <c t="s" s="4" r="B9">
        <v>29</v>
      </c>
      <c t="n" s="6" r="C9">
        <v>2189</v>
      </c>
      <c t="n" s="6" r="E9">
        <v>727</v>
      </c>
    </row>
    <row spans="1:5" r="10">
      <c t="s" s="4" r="A10">
        <v>103</v>
      </c>
      <c t="s" s="4" r="B10">
        <v>29</v>
      </c>
      <c t="n" s="6" r="C10">
        <v>-612</v>
      </c>
      <c t="n" s="6" r="E10">
        <v>480</v>
      </c>
    </row>
    <row spans="1:5" r="11">
      <c t="s" s="4" r="A11">
        <v>104</v>
      </c>
      <c t="s" s="4" r="B11">
        <v>29</v>
      </c>
      <c t="n" s="6" r="C11">
        <v>-534</v>
      </c>
      <c t="n" s="6" r="E11">
        <v>-3069</v>
      </c>
    </row>
    <row spans="1:5" r="12">
      <c t="s" s="4" r="A12">
        <v>105</v>
      </c>
      <c t="s" s="4" r="B12">
        <v>29</v>
      </c>
      <c t="n" s="6" r="C12">
        <v>174</v>
      </c>
      <c t="n" s="6" r="E12">
        <v>23</v>
      </c>
    </row>
    <row spans="1:5" r="13">
      <c t="s" s="3" r="A13">
        <v>106</v>
      </c>
    </row>
    <row spans="1:5" r="14">
      <c t="s" s="4" r="A14">
        <v>107</v>
      </c>
      <c t="s" s="4" r="B14">
        <v>29</v>
      </c>
      <c t="n" s="6" r="C14">
        <v>11931</v>
      </c>
      <c t="n" s="6" r="E14">
        <v>11160</v>
      </c>
    </row>
    <row spans="1:5" r="15">
      <c t="s" s="4" r="A15">
        <v>33</v>
      </c>
      <c t="s" s="4" r="B15">
        <v>29</v>
      </c>
      <c t="n" s="6" r="C15">
        <v>2670</v>
      </c>
      <c t="n" s="6" r="E15">
        <v>-2385</v>
      </c>
    </row>
    <row spans="1:5" r="16">
      <c t="s" s="4" r="A16">
        <v>33</v>
      </c>
      <c t="s" s="4" r="B16">
        <v>29</v>
      </c>
      <c t="n" s="6" r="C16">
        <v>-2779</v>
      </c>
      <c t="n" s="6" r="E16">
        <v>1270</v>
      </c>
    </row>
    <row spans="1:5" r="17">
      <c t="s" s="4" r="A17">
        <v>108</v>
      </c>
      <c t="s" s="4" r="B17">
        <v>29</v>
      </c>
      <c t="n" s="6" r="C17">
        <v>-409</v>
      </c>
      <c t="n" s="6" r="E17">
        <v>-119</v>
      </c>
    </row>
    <row spans="1:5" r="18">
      <c t="s" s="4" r="A18">
        <v>44</v>
      </c>
      <c t="s" s="4" r="B18">
        <v>29</v>
      </c>
      <c t="n" s="6" r="C18">
        <v>-6064</v>
      </c>
      <c t="n" s="6" r="E18">
        <v>-16779</v>
      </c>
    </row>
    <row spans="1:5" r="19">
      <c t="s" s="4" r="A19">
        <v>46</v>
      </c>
      <c t="s" s="4" r="B19">
        <v>29</v>
      </c>
      <c t="n" s="6" r="C19">
        <v>13657</v>
      </c>
      <c t="n" s="6" r="E19">
        <v>5019</v>
      </c>
    </row>
    <row spans="1:5" r="20">
      <c t="s" s="4" r="A20">
        <v>109</v>
      </c>
      <c t="s" s="4" r="B20">
        <v>29</v>
      </c>
      <c t="n" s="6" r="C20">
        <v>13181</v>
      </c>
      <c t="n" s="6" r="E20">
        <v>-7499</v>
      </c>
    </row>
    <row spans="1:5" r="21">
      <c t="s" s="3" r="A21">
        <v>110</v>
      </c>
    </row>
    <row spans="1:5" r="22">
      <c t="s" s="4" r="A22">
        <v>111</v>
      </c>
      <c t="s" s="4" r="B22">
        <v>29</v>
      </c>
      <c t="n" s="6" r="C22">
        <v>-1374</v>
      </c>
      <c t="n" s="6" r="E22">
        <v>2526</v>
      </c>
    </row>
    <row spans="1:5" r="23">
      <c t="s" s="4" r="A23">
        <v>112</v>
      </c>
      <c t="s" s="4" r="B23">
        <v>29</v>
      </c>
      <c t="n" s="6" r="C23">
        <v>1561</v>
      </c>
      <c t="n" s="6" r="E23">
        <v>285</v>
      </c>
    </row>
    <row spans="1:5" r="24">
      <c t="s" s="4" r="A24">
        <v>113</v>
      </c>
      <c t="s" s="4" r="B24">
        <v>29</v>
      </c>
      <c t="n" s="6" r="C24">
        <v>0</v>
      </c>
      <c t="n" s="6" r="E24">
        <v>0</v>
      </c>
    </row>
    <row spans="1:5" r="25">
      <c t="s" s="4" r="A25">
        <v>114</v>
      </c>
      <c t="s" s="4" r="B25">
        <v>29</v>
      </c>
      <c t="n" s="6" r="C25">
        <v>319</v>
      </c>
      <c t="n" s="6" r="E25">
        <v>86</v>
      </c>
    </row>
    <row spans="1:5" r="26">
      <c t="s" s="4" r="A26">
        <v>115</v>
      </c>
      <c t="s" s="4" r="B26">
        <v>29</v>
      </c>
      <c t="n" s="6" r="C26">
        <v>98</v>
      </c>
      <c t="n" s="6" r="E26">
        <v>6</v>
      </c>
    </row>
    <row spans="1:5" r="27">
      <c t="s" s="4" r="A27">
        <v>116</v>
      </c>
      <c t="s" s="4" r="B27">
        <v>29</v>
      </c>
      <c t="n" s="6" r="C27">
        <v>-402</v>
      </c>
      <c t="n" s="6" r="E27">
        <v>-541</v>
      </c>
    </row>
    <row spans="1:5" r="28">
      <c t="s" s="4" r="A28">
        <v>117</v>
      </c>
      <c t="s" s="4" r="B28">
        <v>29</v>
      </c>
      <c t="n" s="6" r="C28">
        <v>-91</v>
      </c>
      <c t="n" s="6" r="E28">
        <v>0</v>
      </c>
    </row>
    <row spans="1:5" r="29">
      <c t="s" s="4" r="A29">
        <v>118</v>
      </c>
      <c t="s" s="4" r="B29">
        <v>29</v>
      </c>
      <c t="n" s="6" r="C29">
        <v>0</v>
      </c>
      <c t="n" s="6" r="E29">
        <v>106</v>
      </c>
    </row>
    <row spans="1:5" r="30">
      <c t="s" s="4" r="A30">
        <v>112</v>
      </c>
      <c t="s" s="4" r="B30">
        <v>29</v>
      </c>
      <c t="n" s="6" r="C30">
        <v>-1386</v>
      </c>
      <c t="n" s="6" r="E30">
        <v>0</v>
      </c>
    </row>
    <row spans="1:5" r="31">
      <c t="s" s="4" r="A31">
        <v>119</v>
      </c>
      <c t="s" s="4" r="B31">
        <v>29</v>
      </c>
      <c t="n" s="6" r="C31">
        <v>330</v>
      </c>
      <c t="n" s="6" r="E31">
        <v>0</v>
      </c>
    </row>
    <row spans="1:5" r="32">
      <c t="s" s="4" r="A32">
        <v>120</v>
      </c>
      <c t="s" s="4" r="B32">
        <v>29</v>
      </c>
      <c t="n" s="6" r="C32">
        <v>0</v>
      </c>
      <c t="n" s="6" r="E32">
        <v>-645</v>
      </c>
    </row>
    <row spans="1:5" r="33">
      <c t="s" s="4" r="A33">
        <v>121</v>
      </c>
      <c t="s" s="4" r="B33">
        <v>29</v>
      </c>
      <c t="n" s="6" r="C33">
        <v>-945</v>
      </c>
      <c t="n" s="6" r="E33">
        <v>1823</v>
      </c>
    </row>
    <row spans="1:5" r="34">
      <c t="s" s="3" r="A34">
        <v>122</v>
      </c>
    </row>
    <row spans="1:5" r="35">
      <c t="s" s="4" r="A35">
        <v>123</v>
      </c>
      <c t="s" s="4" r="B35">
        <v>29</v>
      </c>
      <c t="n" s="6" r="C35">
        <v>-3320</v>
      </c>
      <c t="n" s="6" r="E35">
        <v>5770</v>
      </c>
    </row>
    <row spans="1:5" r="36">
      <c t="s" s="4" r="A36">
        <v>124</v>
      </c>
      <c t="s" s="4" r="B36">
        <v>29</v>
      </c>
      <c t="n" s="6" r="C36">
        <v>6800</v>
      </c>
      <c t="n" s="6" r="E36">
        <v>0</v>
      </c>
    </row>
    <row spans="1:5" r="37">
      <c t="s" s="4" r="A37">
        <v>125</v>
      </c>
      <c t="s" s="4" r="B37">
        <v>29</v>
      </c>
      <c t="n" s="6" r="C37">
        <v>31</v>
      </c>
      <c t="n" s="6" r="E37">
        <v>156</v>
      </c>
    </row>
    <row spans="1:5" r="38">
      <c t="s" s="4" r="A38">
        <v>126</v>
      </c>
      <c t="s" s="4" r="B38">
        <v>29</v>
      </c>
      <c t="n" s="6" r="C38">
        <v>0</v>
      </c>
      <c t="n" s="6" r="E38">
        <v>1600</v>
      </c>
    </row>
    <row spans="1:5" r="39">
      <c t="s" s="4" r="A39">
        <v>127</v>
      </c>
      <c t="s" s="4" r="B39">
        <v>29</v>
      </c>
      <c t="n" s="6" r="C39">
        <v>0</v>
      </c>
      <c t="n" s="6" r="E39">
        <v>-3002</v>
      </c>
    </row>
    <row spans="1:5" r="40">
      <c t="s" s="4" r="A40">
        <v>128</v>
      </c>
      <c t="s" s="4" r="B40">
        <v>29</v>
      </c>
      <c t="n" s="6" r="C40">
        <v>3511</v>
      </c>
      <c t="n" s="6" r="E40">
        <v>4524</v>
      </c>
    </row>
    <row spans="1:5" r="41">
      <c t="s" s="4" r="A41">
        <v>129</v>
      </c>
      <c t="s" s="4" r="B41">
        <v>29</v>
      </c>
      <c t="n" s="6" r="C41">
        <v>1600</v>
      </c>
      <c t="n" s="6" r="E41">
        <v>-440</v>
      </c>
    </row>
    <row spans="1:5" r="42">
      <c t="s" s="4" r="A42">
        <v>130</v>
      </c>
      <c t="s" s="4" r="B42">
        <v>29</v>
      </c>
      <c t="n" s="6" r="C42">
        <v>17347</v>
      </c>
      <c t="n" s="6" r="E42">
        <v>-1592</v>
      </c>
    </row>
    <row spans="1:5" r="43">
      <c t="s" s="4" r="A43">
        <v>131</v>
      </c>
      <c t="s" s="4" r="B43">
        <v>29</v>
      </c>
      <c t="n" s="6" r="C43">
        <v>17028</v>
      </c>
      <c t="n" s="6" r="E43">
        <v>6786</v>
      </c>
    </row>
    <row spans="1:5" r="44">
      <c t="s" s="4" r="A44">
        <v>132</v>
      </c>
      <c t="s" s="4" r="B44">
        <v>29</v>
      </c>
      <c t="n" s="7" r="C44">
        <v>34375</v>
      </c>
      <c t="s" s="4" r="D44">
        <v>133</v>
      </c>
      <c t="n" s="7" r="E44">
        <v>5194</v>
      </c>
    </row>
    <row spans="1:5" r="45">
      <c t="n" r="A45"/>
    </row>
    <row spans="1:5" r="46">
      <c t="s" s="4" r="A46">
        <v>25</v>
      </c>
      <c t="s" s="4" r="B46">
        <v>60</v>
      </c>
    </row>
    <row spans="1:5" r="47">
      <c t="s" s="4" r="A47">
        <v>29</v>
      </c>
      <c t="s" s="4" r="B47">
        <v>60</v>
      </c>
    </row>
    <row spans="1:5" r="48">
      <c t="s" s="4" r="A48">
        <v>133</v>
      </c>
      <c t="s" s="4" r="B48">
        <v>60</v>
      </c>
    </row>
  </sheetData>
  <mergeCells count="7">
    <mergeCell ref="A1:B2"/>
    <mergeCell ref="C1:E1"/>
    <mergeCell ref="C2:D2"/>
    <mergeCell ref="A45:D45"/>
    <mergeCell ref="B46:D46"/>
    <mergeCell ref="B47:D47"/>
    <mergeCell ref="B48:D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Organization and Summary of Sig</vt:lpstr>
      <vt:lpstr>Merger</vt:lpstr>
      <vt:lpstr>Cash and Cash Equivalents and R</vt:lpstr>
      <vt:lpstr>Inventories</vt:lpstr>
      <vt:lpstr>Property and Equipment, Net</vt:lpstr>
      <vt:lpstr>Intangible Assets, net</vt:lpstr>
      <vt:lpstr>Debt</vt:lpstr>
      <vt:lpstr>Related Party Borrowings</vt:lpstr>
      <vt:lpstr>Net Loss Per Share</vt:lpstr>
      <vt:lpstr>Commitments and Contingencies</vt:lpstr>
      <vt:lpstr>Enterprise-Wide Information</vt:lpstr>
      <vt:lpstr>Income Taxes</vt:lpstr>
      <vt:lpstr>Organization and Summary of S18</vt:lpstr>
      <vt:lpstr>Merger (Tables)</vt:lpstr>
      <vt:lpstr>Inventories (Tables)</vt:lpstr>
      <vt:lpstr>Property and Equipment, Net (Ta</vt:lpstr>
      <vt:lpstr>Intangible Assets, net (Tables)</vt:lpstr>
      <vt:lpstr>Net Loss Per Share (Tables)</vt:lpstr>
      <vt:lpstr>Commitments and Contingencies (</vt:lpstr>
      <vt:lpstr>Enterprise-Wide Information (Ta</vt:lpstr>
      <vt:lpstr>Income Taxes (Tables)</vt:lpstr>
      <vt:lpstr>Organization and Summary of S27</vt:lpstr>
      <vt:lpstr>Merger (Details)</vt:lpstr>
      <vt:lpstr>Merger - Estimated Purchase Con</vt:lpstr>
      <vt:lpstr>Merger - Schedule of Assets Acq</vt:lpstr>
      <vt:lpstr>Merger - Fair Value of Intangib</vt:lpstr>
      <vt:lpstr>Merger - Proforma Information (</vt:lpstr>
      <vt:lpstr>Inventories (Detail)</vt:lpstr>
      <vt:lpstr>Property and Equipment, Net (De</vt:lpstr>
      <vt:lpstr>Property and Equipment, Net  - </vt:lpstr>
      <vt:lpstr>Intangible Assets, net (Details</vt:lpstr>
      <vt:lpstr>Debt  - Additional Information </vt:lpstr>
      <vt:lpstr>Related Party Borrowings (Detai</vt:lpstr>
      <vt:lpstr>Related Party Borrowings - Sche</vt:lpstr>
      <vt:lpstr>Net Loss Per Share - Reconcilia</vt:lpstr>
      <vt:lpstr>Net Loss Per Share  - Potential</vt:lpstr>
      <vt:lpstr>Commitments and Contingencies -</vt:lpstr>
      <vt:lpstr>Commitments and Contingencies  </vt:lpstr>
      <vt:lpstr>Commitments and Contingencies44</vt:lpstr>
      <vt:lpstr>Commitments and Contingencies45</vt:lpstr>
      <vt:lpstr>Enterprise-Wide Information - R</vt:lpstr>
      <vt:lpstr>Enterprise-Wide Information  - </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42:36Z</dcterms:created>
  <dcterms:modified xmlns:dcterms="http://purl.org/dc/terms/" xmlns:xsi="http://www.w3.org/2001/XMLSchema-instance" xsi:type="dcterms:W3CDTF">2016-11-14T17:42:36Z</dcterms:modified>
  <dc:title xmlns:dc="http://purl.org/dc/elements/1.1/">Untitled</dc:title>
  <dc:description xmlns:dc="http://purl.org/dc/elements/1.1/"/>
  <dc:subject xmlns:dc="http://purl.org/dc/elements/1.1/"/>
  <cp:keywords/>
  <cp:category/>
</cp:coreProperties>
</file>